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ORGANIZATION AND"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INCOME PER COMMON SHAR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EGMENT AND GEOGRAPHICAL INFORM" sheetId="14" state="visible" r:id="rId14"/>
    <sheet xmlns:r="http://schemas.openxmlformats.org/officeDocument/2006/relationships" name="FINANCING ARRANGEMENTS AND LONG"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VENUE (Tables)" sheetId="18" state="visible" r:id="rId18"/>
    <sheet xmlns:r="http://schemas.openxmlformats.org/officeDocument/2006/relationships" name="NET INCOME PER COMMON SHARE (Ta" sheetId="19" state="visible" r:id="rId19"/>
    <sheet xmlns:r="http://schemas.openxmlformats.org/officeDocument/2006/relationships" name="SEGMENT AND GEOGRAPHICAL INFO20" sheetId="20" state="visible" r:id="rId20"/>
    <sheet xmlns:r="http://schemas.openxmlformats.org/officeDocument/2006/relationships" name="SUMMARY OF SIGNIFICANT ACCOUN21" sheetId="21" state="visible" r:id="rId21"/>
    <sheet xmlns:r="http://schemas.openxmlformats.org/officeDocument/2006/relationships" name="REVENUE - Effect on Balance She" sheetId="22" state="visible" r:id="rId22"/>
    <sheet xmlns:r="http://schemas.openxmlformats.org/officeDocument/2006/relationships" name="REVENUE - Effect on Income Stat" sheetId="23" state="visible" r:id="rId23"/>
    <sheet xmlns:r="http://schemas.openxmlformats.org/officeDocument/2006/relationships" name="REVENUE - Contract Assets and L" sheetId="24" state="visible" r:id="rId24"/>
    <sheet xmlns:r="http://schemas.openxmlformats.org/officeDocument/2006/relationships" name="REVENUE - Disaggregation of Rev" sheetId="25" state="visible" r:id="rId25"/>
    <sheet xmlns:r="http://schemas.openxmlformats.org/officeDocument/2006/relationships" name="NET INCOME PER COMMON SHARE - A" sheetId="26" state="visible" r:id="rId26"/>
    <sheet xmlns:r="http://schemas.openxmlformats.org/officeDocument/2006/relationships" name="NET INCOME PER COMMON SHARE - C" sheetId="27" state="visible" r:id="rId27"/>
    <sheet xmlns:r="http://schemas.openxmlformats.org/officeDocument/2006/relationships" name="INCOME TAXES (Details)" sheetId="28" state="visible" r:id="rId28"/>
    <sheet xmlns:r="http://schemas.openxmlformats.org/officeDocument/2006/relationships" name="COMMITMENTS AND CONTINGENCIES (" sheetId="29" state="visible" r:id="rId29"/>
    <sheet xmlns:r="http://schemas.openxmlformats.org/officeDocument/2006/relationships" name="SEGMENT AND GEOGRAPHICAL INFO30" sheetId="30" state="visible" r:id="rId30"/>
    <sheet xmlns:r="http://schemas.openxmlformats.org/officeDocument/2006/relationships" name="FINANCING ARRANGEMENTS AND LO31" sheetId="31" state="visible" r:id="rId31"/>
    <sheet xmlns:r="http://schemas.openxmlformats.org/officeDocument/2006/relationships" name="FINANCING ARRANGEMENTS AND LO32" sheetId="32" state="visible" r:id="rId32"/>
  </sheets>
  <definedNames/>
  <calcPr calcId="124519" fullCalcOnLoad="1"/>
</workbook>
</file>

<file path=xl/sharedStrings.xml><?xml version="1.0" encoding="utf-8"?>
<sst xmlns="http://schemas.openxmlformats.org/spreadsheetml/2006/main" uniqueCount="328">
  <si>
    <t>Document and Entity Information - shares</t>
  </si>
  <si>
    <t>6 Months Ended</t>
  </si>
  <si>
    <t>Jun. 30, 2018</t>
  </si>
  <si>
    <t>Jul. 27, 2018</t>
  </si>
  <si>
    <t>Document and Entity Information</t>
  </si>
  <si>
    <t>Entity Registrant Name</t>
  </si>
  <si>
    <t>Information Services Group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Accounts receivable and contract assets, net of allowance of $661 and $503, respectively</t>
  </si>
  <si>
    <t>Prepaid expense and other current assets</t>
  </si>
  <si>
    <t>Total current assets</t>
  </si>
  <si>
    <t>Restricted cash</t>
  </si>
  <si>
    <t>Furniture, fixtures and equipment, net</t>
  </si>
  <si>
    <t>Goodwill</t>
  </si>
  <si>
    <t>Intangible assets, net</t>
  </si>
  <si>
    <t>Deferred tax asset</t>
  </si>
  <si>
    <t>Other assets</t>
  </si>
  <si>
    <t>Total assets</t>
  </si>
  <si>
    <t>Current liabilities</t>
  </si>
  <si>
    <t>Accounts payable</t>
  </si>
  <si>
    <t>Current maturities of long-term debt</t>
  </si>
  <si>
    <t>Contract liabilities</t>
  </si>
  <si>
    <t>Accrued expenses</t>
  </si>
  <si>
    <t>Total current liabilities</t>
  </si>
  <si>
    <t>Long-term debt, net of current maturities</t>
  </si>
  <si>
    <t>Deferred tax liability</t>
  </si>
  <si>
    <t>Other liabilities</t>
  </si>
  <si>
    <t>Total liabilities</t>
  </si>
  <si>
    <t>Commitments and contingencies (Note 7)</t>
  </si>
  <si>
    <t xml:space="preserve"> </t>
  </si>
  <si>
    <t>Stockholders' equity</t>
  </si>
  <si>
    <t>Preferred stock, $0.001 par value; 10,000 shares authorized; none issued</t>
  </si>
  <si>
    <t>Common stock, $0.001 par value, 100,000 shares authorized; 45,193 shares issued and 44,899 outstanding at June 30, 2018 and 44,490 shares issued and 43,560 outstanding at December 31, 2017</t>
  </si>
  <si>
    <t>Additional paid-in capital</t>
  </si>
  <si>
    <t>Treasury stock (294 and 930 common shares, respectively, at cost)</t>
  </si>
  <si>
    <t>Accumulated other comprehensive loss</t>
  </si>
  <si>
    <t>Accumulated deficit</t>
  </si>
  <si>
    <t>Total stockholders' equity</t>
  </si>
  <si>
    <t>Total liabilities and stockholders’ equity</t>
  </si>
  <si>
    <t>CONDENSED CONSOLIDATED BALANCE SHEETS (Parenthetical) - USD ($) shares in Thousands, $ in Thousands</t>
  </si>
  <si>
    <t>CONDENSED CONSOLIDATED BALANCE SHEETS</t>
  </si>
  <si>
    <t>Accounts receivables and contract assets, allowanc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 USD ($) shares in Thousands, $ in Thousands</t>
  </si>
  <si>
    <t>3 Months Ended</t>
  </si>
  <si>
    <t>Jun. 30, 2017</t>
  </si>
  <si>
    <t>CONDENSED CONSOLIDATED STATEMENTS OF COMPREHENSIVE INCOME</t>
  </si>
  <si>
    <t>Revenue from Contract with Customer, Excluding Assessed Tax</t>
  </si>
  <si>
    <t>Operating expenses</t>
  </si>
  <si>
    <t>Direct costs and expenses for advisors</t>
  </si>
  <si>
    <t>Selling, general and administrative</t>
  </si>
  <si>
    <t>Depreciation and amortization</t>
  </si>
  <si>
    <t>Operating income</t>
  </si>
  <si>
    <t>Interest income</t>
  </si>
  <si>
    <t>Interest expense</t>
  </si>
  <si>
    <t>Foreign currency transaction gain (loss)</t>
  </si>
  <si>
    <t>Income (loss) before taxes</t>
  </si>
  <si>
    <t>Income tax provision (benefit)</t>
  </si>
  <si>
    <t>Net income (loss)</t>
  </si>
  <si>
    <t>Net (loss) income attributable to non-controlling interest</t>
  </si>
  <si>
    <t>Net income (loss) attributable to ISG</t>
  </si>
  <si>
    <t>Weighted average shares outstanding:</t>
  </si>
  <si>
    <t>Basic (in shares)</t>
  </si>
  <si>
    <t>Diluted (in shares)</t>
  </si>
  <si>
    <t>Earnings (loss) per share attributable to ISG:</t>
  </si>
  <si>
    <t>Basic (in dollars per share)</t>
  </si>
  <si>
    <t>Diluted (in dollars per share)</t>
  </si>
  <si>
    <t>Comprehensive income:</t>
  </si>
  <si>
    <t>Foreign currency translation, net of tax benefit (expense) of $465, $(563), $311 and $(929), respectively.</t>
  </si>
  <si>
    <t>Comprehensive income</t>
  </si>
  <si>
    <t>Comprehensive (loss) income attributable to non-controlling interest</t>
  </si>
  <si>
    <t>Comprehensive income attributable to ISG</t>
  </si>
  <si>
    <t>CONDENSED CONSOLIDATED STATEMENTS OF COMPREHENSIVE INCOME (Parenthetical) - USD ($) $ in Thousands</t>
  </si>
  <si>
    <t>Foreign currency translation, benefit (expense)</t>
  </si>
  <si>
    <t>CONDENSED CONSOLIDATED STATEMENTS OF CASH FLOWS - USD ($) $ in Thousands</t>
  </si>
  <si>
    <t>Cash flows from operating activities</t>
  </si>
  <si>
    <t>Adjustments to reconcile net income to net cash provided by operating activities:</t>
  </si>
  <si>
    <t>Depreciation expense</t>
  </si>
  <si>
    <t>Amortization of intangible assets</t>
  </si>
  <si>
    <t>Deferred tax (benefit) expense from stock issuances</t>
  </si>
  <si>
    <t>Amortization of deferred financing costs</t>
  </si>
  <si>
    <t>Loss on sublease</t>
  </si>
  <si>
    <t>Stock-based compensation</t>
  </si>
  <si>
    <t>Changes in accounts receivable allowance</t>
  </si>
  <si>
    <t>Deferred tax provision (benefit)</t>
  </si>
  <si>
    <t>Loss on disposal of fixed assets</t>
  </si>
  <si>
    <t>Changes in operating assets and liabilities, net of acquisitions:</t>
  </si>
  <si>
    <t>Accounts receivable</t>
  </si>
  <si>
    <t>Prepaid expense and other assets</t>
  </si>
  <si>
    <t>Deferred revenue</t>
  </si>
  <si>
    <t>Debt issuance costs</t>
  </si>
  <si>
    <t>Net cash provided by operating activities</t>
  </si>
  <si>
    <t>Cash flows from investing activities</t>
  </si>
  <si>
    <t>Acquisitions, net of cash acquired</t>
  </si>
  <si>
    <t>Purchase of furniture, fixtures and equipment</t>
  </si>
  <si>
    <t>Net cash used in investing activities</t>
  </si>
  <si>
    <t>Cash flows from financing activities</t>
  </si>
  <si>
    <t>Principal payments on borrowings</t>
  </si>
  <si>
    <t>Proceeds from issuance of employee stock purchase plan shares</t>
  </si>
  <si>
    <t>Installment payment for acquisitions</t>
  </si>
  <si>
    <t>Payment of contingent consideration</t>
  </si>
  <si>
    <t>Payments related to tax withholding for stock-based compensation</t>
  </si>
  <si>
    <t>Equity securities repurchased</t>
  </si>
  <si>
    <t>Net cash used in financing activities</t>
  </si>
  <si>
    <t>Effect of exchange rate changes on cash</t>
  </si>
  <si>
    <t>Net decrease in cash, cash equivalents, and restricted cash</t>
  </si>
  <si>
    <t>Cash, cash equivalents, and restricted cash, beginning of period</t>
  </si>
  <si>
    <t>Cash, cash equivalents, and restricted cash, end of period</t>
  </si>
  <si>
    <t>Non-cash investing and financing activities:</t>
  </si>
  <si>
    <t>Issuance of treasury stock for vested restricted stock awards</t>
  </si>
  <si>
    <t>DESCRIPTION OF ORGANIZATION AND BUSINESS OPERATIONS</t>
  </si>
  <si>
    <t>NOTE 1—DESCRIPTION OF ORGANIZATION AND BUSINESS OPERATIONS
Information Services Group, Inc. (the “Company”, or “ISG”) was founded in 2006 with the strategic vision to become a high-growth, leading provider of information-based advisory services. In 2007, we consummated our initial public offering and completed the acquisition of TPI Advisory Services Americas, Inc. (“TPI”). In December 2017, we consummated our transformational acquisition of Alsbridge Holdings, Inc. (“Alsbridge”), a U.S.-based sourcing, automation and transformation advisory firm.</t>
  </si>
  <si>
    <t>BASIS OF PRESENTATION</t>
  </si>
  <si>
    <t>NOTE 2—BASIS OF PRESENTATION
The accompanying unaudited condensed consolidated financial statements as of June 30, 2018 and for the three and six months ended June 30, 2018 and 2017, have been prepared in accordance with accounting principles generally accepted in the United States of America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June 30, 2018, the results of operations for the three and six months ended June 30, 2018 and 2017 and the cash flows for the six months ended June 30, 2018 and 2017. The condensed consolidated balance sheet as of December 31, 2017 has been derived from the Company’s audited consolidated financial statements. Operating results for the three and six months ended June 30, 2018 are not necessarily indicative of the results that may be expected for the year ending December 31, 2018.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17, which are included in the Company’s 2017 Annual Report on Form 10-K filed with the SEC.</t>
  </si>
  <si>
    <t>SUMMARY OF SIGNIFICANT ACCOUNTING POLICIES</t>
  </si>
  <si>
    <t>NOTE 3—SUMMARY OF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Additionally, ISG has to determine the nature and timing of the satisfaction of performance obligations, the standalone selling price (“SSP”) of certain performance obligations, among other judgments associated with revenue recognition. Numerous internal and external factors can affect estimates. Estimates are also used for (but not limited to): allowance for doubtful accounts; useful lives of furniture, fixtures and equipment and definite-lived intangible assets; depreciation expense; fair value assumptions in analyzing goodwill and intangible asset impairments; income taxes and deferred tax asset valuation; and the valuation of stock-based compensation.
Restricted Cash
Restricted cash consists of cash and cash equivalents which the Company has committed for rent deposits.
Fair Value
The carrying value of the Company’s cash and cash equivalents, restricted cash, receivables, accounts payable, other current liabilities, and accrued interest approximated their fair values at June 30, 2018 and December 31, 2017 due to the short-term nature of these instruments.
Fair value measurements were applied with respect to our nonfinancial assets and liabilities measured on a nonrecurring basis, which would consist of measurements primarily to contingent consideration in a business combination.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The following tables summarize assets and liabilities measured at fair value on a recurring basis at the dates indicated:
Basis of Fair Value Measurements
June 30, 2018
Level 1
Level 2
Level 3
Total
Assets:
Cash equivalents
$
313
$
—
$
—
$
313
Total
$
313
$
—
$
—
$
313
Liabilities:
Contingent consideration (1)
$
—
$
—
$
2,374
$
2,374
Total
$
—
$
—
$
2,374
$
2,374
Basis of Fair Value Measurements
December 31, 2017
Level 1
Level 2
Level 3
Total
Assets:
Cash equivalents
$
303
$
—
$
—
$
303
Total
$
303
$
—
$
—
$
303
Liabilities:
Contingent consideration (1)
$
—
$
—
$
3,698
$
3,698
Total
$
—
$
—
$
3,698
$
3,698
(1) The short-term portion is included in “Accrued expenses.” The long-term portion is included in “Other liabilities.”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14.5% to 27.9%.
The following table represents the change in the contingent consideration liability during the six months ended June 30, 2018 and 2017:
Six Months Ended
June 30,
2018
2017
Beginning Balance
$
3,698
$
6,073
Payment of contingent consideration
(2,401)
(3,245)
Accretion of contingent consideration
1,074
739
Unrealized gain related to currency translation
3
98
Ending Balance
$
2,374
$
3,665
The Company’s financial instruments include outstanding borrowings of $110.2 million at June 30, 2018 and $116.7 million at December 31, 2017, which are carried at amortized cost. The fair value of debt is classified within Level 3 of the fair value hierarchy. The fair value of the Company's outstanding borrowings is approximately $110.3 million and $116.5 million at June 30, 2018 and December 31, 2017, respectively. The fair values of debt have been estimated using a discounted cash flow analysis based on the Company's incremental borrowing rate for similar borrowing arrangements. The incremental borrowing rate used to discount future cash flows ranged from 2.00% to 5.59%. The Company also considered recent transactions of peer group companies for similar instruments with comparable terms and maturities as well as an analysis of current market conditions.
Recently Issued Accounting Pronouncements
In February 2016, the Financial Accounting Standards Board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The Company is evaluating the impact of the guidance on its consolidated financial statements and related disclosures.
In August 2016, the FASB issued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became effective for interim and annual periods beginning after December 15, 2017, and we adopted the guidance as of January 1, 2018. The guidance requires application using a retrospective transition method. The adoption of this guidance by the Company did not have a material impact on its results of operations.</t>
  </si>
  <si>
    <t>REVENUE</t>
  </si>
  <si>
    <t>NOTE 4—REVENUE
In May 2014, the FASB issued Accounting Standards Update No. 2014-09 (“ASC Topic 606”), “Revenue from Contracts with Customers”. ASC Topic 606 supersedes the revenue recognition requirements in ASC Topic 605, “Revenue Recognition” (“ASC Topic 605”), and requires the recognition of revenue upon transfer of control of promised services and products to clients in an amount that reflects the consideration we expect to receive in exchange for those services and products. We adopted ASC Topic 606 as of January 1, 2018 using the cumulative catch-up transition method. The most significant changes resulting from the adoption of ASC Topic 606, as previously disclosed in our 2017 Form 10-K, are as follows:
·
For software and implementation contracts, revenue recognition on the software component will be accelerated to the point at which the software is installed, while revenue on the implementation component will be recognized over the software implementation period as a percentage of hours incurred to date as compared to the total expected hours.
·
For network contingency contracts with termination for convenience clauses, revenue will be recognized over time due to the existence of provisions for payment for progress incurred to date plus a reasonable profit margin.
·
For managed service implementation contracts, revenue will be recognized over time as a percentage of hours incurred to date as compared to the total expected hours of the implementation.
We recognized the cumulative effect of applying the new revenue standard as an adjustment to the opening balance of retained earnings at the beginning of 2018. The comparative information has not been adjusted for the effect of ASC Topic 606 and continues to be reported under the accounting standards in effect for the periods presented. Upon the adoption of ASC Topic 606 on January 1, 2018, we recorded a net increase to opening retained earnings of $2.0 million. The cumulative effect of the changes made to our Condensed Consolidated Balance Sheet as of January 1, 2018 for the adoption of ASC Topic 606 was as follows:
As of January 1, 2018
As Previously
Reported
As Adjusted
Under ASC 605
Adjustments
for ASC 606
Assets
Accounts receivables and contract assets, net of allowance of $503
$
70,824
$
1,468
$
72,292
Prepaid expense and other current assets
$
4,467
$
(1,071)
$
3,396
Deferred tax asset
$
2,521
$
(549)
$
1,972
Liabilities
Contract liabilities
$
8,898
$
(2,418)
$
6,480
Accrued expenses
$
21,486
$
133
$
21,619
Deferred tax liability
$
1,569
$
95
$
1,664
Stockholders' equity
Accumulated deficit
$
(157,814)
$
2,038
$
(155,776)
The majority of our revenue is derived from contracts that can span from a few months to several years. We enter into contracts that can include various combinations of services and products, which, depending on contract type, are sometimes capable of being distinct. If services are determined to be distinct, they are accounted for as separate performance obligations. A performance obligation is a promise in a contract to transfer a distinct good or service to the client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services is not separately identifiable from other promises in the contracts and, therefore, not distinct. For contracts with multiple performance obligations, including our managed service implementation and software and implementation contract types, the Company allocates the transaction price to each performance obligation using our best estimate of the standalone selling price, or SSP, of each distinct good or service in the contract. As of June 30, 2018, the Company had $97.9 million of remaining performance obligations, the majority of which are expected to be satisfied within the next year.
As part of our adoption of ASC Topic 606, we used practical expedients permitted by the standard when applicable. These practical expedients included:
·
applying the new guidance only to contracts that are not completed as of January 1, 2018;
·
expensing the incremental costs to obtain a contract as incurred when the expected amortization period is one year or less; and
·
presenting all revenue net of any related sales tax.
Our contracts may include promises to transfer multiple services and products to a client. Determining whether services and products are considered distinct performance obligations that should be accounted for separately versus together may require judgment.
Estimates were required to determine the SSP for each distinct performance obligation identified within our managed service implementation contracts and software and implementation contracts. Further details of our approach to determining the SSP for each contract type is described below.
·
For our software and implementation contracts, we had to determine the SSP for both the software license and implementation service performance obligations. For the software license performance obligation, we utilized the adjusted market assessment approach and determined that our listed price of the software licenses generally approximated the SSP. For the implementation service performance obligation, we utilized the residual approach, which resulted in the difference between the total contract value and the software license price in the arrangement being allocated to the implementation service.
·
For our managed service implementation contracts, we had to determine the SSP for both the managed services and implementation performance obligations. For each performance obligation, we estimated the SSP using the expected cost plus a reasonable profit margin approach, under which we forecasted our expected costs of satisfying a performance obligation and then added an appropriate margin for the distinct service.
Adjustments to Financial Statements from the Adoption of Accounting Pronouncements
The following table presents the effect of the adoption of ASC Topic 606 on our condensed consolidated balance sheet as of June 30, 2018.
June 30, 2018
As Reported
Under ASC 606
Adjustments
ASC 605
Assets
Accounts receivables and contract assets, net of allowance of $661
$
73,522
$
(1,731)
$
71,791
Prepaid expense and other current assets
$
4,038
$
2,074
$
6,112
Deferred tax asset
$
2,502
$
549
$
3,051
Liabilities
Contract liabilities
$
4,800
$
6,120
$
10,920
Accrued expenses
$
17,738
$
(150)
$
17,588
Deferred tax liability
$
1,866
$
(802)
$
1,064
Stockholders' equity
Accumulated deficit
$
(153,248)
$
(4,276)
$
(157,524)
The following table presents the effect of the adoption of ASC Topic 606 on our condensed consolidated statement of comprehensive income for the three months ended June 30, 2018.
Three Months Ended June 30, 2018
As Reported
Under ASC 606
Adjustments
ASC 605
Revenues
$
71,026
$
(419)
$
70,607
Operating expenses
—
Direct costs and expenses for advisors
40,153
469
40,622
Selling, general and administrative
24,680
-
24,680
Depreciation and amortization
1,993
-
1,993
Operating income
4,200
(888)
3,312
Interest income
3
-
3
Interest expense
(1,728)
-
(1,728)
Foreign currency transaction gain
49
-
49
Income before taxes
2,524
(888)
1,636
Income tax provision (benefit)
162
(213)
(51)
Net income
$
2,362
$
(675)
$
1,687
The following table presents the effect of the adoption of ASC Topic 606 on our condensed consolidated statement of comprehensive income for the six months ended June 30, 2018.
Six Months Ended June 30, 2018
As Reported
Under ASC 606
Adjustments
ASC 605
Revenues
$
139,903
$
(3,966)
$
135,937
Operating expenses
—
Direct costs and expenses for advisors
83,137
(1,019)
82,118
Selling, general and administrative
46,908
-
46,908
Depreciation and amortization
3,895
-
3,895
Operating income
5,963
(2,947)
3,016
Interest income
110
-
110
Interest expense
(3,465)
-
(3,465)
Foreign currency transaction gain
25
-
25
Income (loss) before taxes
2,633
(2,947)
(314)
Income tax provision (benefit)
107
(707)
(600)
Net income
$
2,526
$
(2,240)
$
286
Contract Balances
The timing of revenue recognition, billings, and cash collections results in billed accounts receivables, unbilled receivables (contract assets), and customer advances and deposits (contract liabilities). Our clients are billed based on the type of arrangement. A portion of our services is billed monthly based on hourly or daily rates. There are also client engagements in which we bill a fixed amount for our services. This may be one single amount covering the whole engagement or several amounts for various phases, functions, or milestones. Generally, billing occurs subsequent to revenue recognition, resulting in contract assets. However, we sometimes receive advances or deposits, particularly on our software and implementation contracts, before revenue is recognized, resulting in contract liabilities. These assets and liabilities are reported on the consolidated balance sheet at the end of each reporting period. See the table below for a breakdown of contract assets and contract liabilities.
January 1, 2018
June 30, 2018
(as adjusted)
Contract assets (i.e., unbilled receivables)
$
27,273
$
18,838
Contract liabilities (i.e., deferred revenue)
$
4,800
$
6,480
Revenue recognized for the three months ended June 30, 2018 that was included in the contract liability balance at April 1, 2018 was $4.7 million and represented primarily revenue from our software and implementation contracts and managed services contracts.
Revenue recognized for the six months ended June 30, 2018 that was included in the contract liability balance at January 1, 2018 was $6.0 million and represented primarily revenue from our software and implementation contracts and managed services contracts.
Disaggregation of Revenue
The following table presents our revenue disaggregated by geographic area for the three and six months ended June 30, 2018.
Three Months Ended
Six Months Ended
Geographic area
June 30, 2018
June 30, 2018
Americas
$
40,831
$
82,507
Europe
24,047
45,801
Asia Pacific
6,148
11,595
$
71,026
$
139,903</t>
  </si>
  <si>
    <t>NET INCOME PER COMMON SHARE</t>
  </si>
  <si>
    <t>NOTE 5—NET INCOME PER COMMON SHARE
Basic earnings per share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would share in the net income of the Company. For the three and six months ended June 30, 2017, the effect of 34,374 stock appreciation rights (“SARs”) have not been considered in the diluted earnings per share, because the market price of the stock was less than the exercise price during the period in the computation, respectively. In addition, 1.2 million and 2.5 million restricted shares have not been considered in the diluted earnings per share calculation for the three and six months ended June 30, 2017, respectively, as the effect would be anti-dilutive.
The following tables set forth the computation of basic and diluted earnings per share:
Three Months Ended June 30,
Six Months Ended June 30,
2018
2017
2018
2017
Basic:
Net income (loss) attributable to ISG
$
2,362
$
(302)
$
2,526
$
(908)
Weighted average common shares
44,655
43,058
44,180
42,687
Earnings (loss) per share attributable to ISG
$
0.05
$
(0.01)
$
0.06
$
(0.02)
Diluted:
Net income (loss) attributable to ISG
$
2,362
$
(302)
$
2,526
$
(908)
Interest expense of convertible debt, net of tax
—
—
—
—
Net income (loss) attributable to ISG, as adjusted
$
2,362
$
(302)
$
2,526
$
(908)
Basic weighted average common shares
44,655
43,058
44,180
42,687
Potential common shares
1,431
—
1,793
—
Diluted weighted average common shares
46,086
43,058
45,973
42,687
Diluted earnings (loss) per share attributable to ISG
$
0.05
$
(0.01)
$
0.05
$
(0.02)</t>
  </si>
  <si>
    <t>INCOME TAXES</t>
  </si>
  <si>
    <t>NOTE 6—INCOME TAXES
The Company’s effective tax rate for the three and six months ended June 30, 2018 was 6.4% and 4.1% based on pretax income of $2.5 million and $2.6 million, respectively. The Company’s effective tax rate for the quarter was less than the statutory rate primarily due to the impact of current quarter earnings in jurisdictions where the Company is currently precluded from recording a tax provision. The effective tax rate was (75.2)% and (51.1)% for the three and six months ended June 30, 2017. The difference was primarily due to the impact of current quarter earnings in jurisdictions where the Company is currently precluded from recording a tax provision for the six months ended June 30, 2018 and the release of $0.7 million of accruals for uncertain tax positions due to the expiration of statute limitations in a foreign jurisdiction during the three months ended June 30, 2018.
As of June 30, 2018, the Company had total unrecognized tax benefits of approximately $3.4 million all of which would impact the Company’s effective tax rate if recognized. The Company recognizes interest and penalties related to unrecognized tax benefits within the income tax provision in its condensed consolidated statement of operations. As of June 30, 2018, the Company’s accrual of interest and penalties amounted to $1.0 million. The Company recorded no material year-to-date change in accrual of unrecognized tax benefits and associated interest and penalties.</t>
  </si>
  <si>
    <t>COMMITMENTS AND CONTINGENCIES</t>
  </si>
  <si>
    <t>NOTE 7—COMMITMENTS AND CONTINGENCIES
The Company is subject to contingencies which arise through the ordinary course of business. All material liabilities of which management were aware are properly reflected in the financial statements at June 30, 2018 and December 31, 2017.
Saugatuck Contingent Consideration
As of June 30, 2018, the Company has recorded a liability of $0.3 million representing the estimated fair value of contingent consideration related to the acquisition of Saugatuck and is classified as current and included in accrued expenses on the consolidated balance sheet. The Company paid $0.3 million in April 2018 related to 2017 performance, of which 50% was paid with shares of ISG common stock.
Experton Contingent Consideration
As of June 30, 2018, the Company has recorded a liability of $0.4 million representing the estimated fair value of contingent consideration related to the acquisition of Experton and is classified as current and included in accrued expenses on the consolidated balance sheet. The Company paid $0.5 million in April 2018 related to 2017 performance, of which 50% was paid with shares of ISG common stock.
TracePoint Contingent Consideration
As of June 30, 2018, the Company has recorded a liability of $1.7 million representing the estimated fair value of contingent consideration related to the acquisition of TracePoint and is classified as current and included in accrued expenses on the consolidated balance sheet. The Company paid $1.6 million in April 2018 related to 2017 performance, of which 50% was paid with shares of ISG common stock.</t>
  </si>
  <si>
    <t>SEGMENT AND GEOGRAPHICAL INFORMATION</t>
  </si>
  <si>
    <t>NOTE 8—SEGMENT AND GEOGRAPHICAL INFORMATION
The Company operates as one reportable segment consisting primarily of fact-based sourcing advisory services. The Company operates principally in the Americas, Europe and Asia Pacific.
Geographical revenue information for the segment is as follows:
Three Months Ended
Six Months Ended
June 30,
June 30,
2018
2017
2018
2017
Revenues
Americas
$
40,831
$
39,952
$
82,507
$
81,057
Europe
24,047
21,504
45,801
41,711
Asia Pacific
6,148
6,582
11,595
11,825
$
71,026
$
68,038
$
139,903
$
134,593
The segregation of revenues by geographic region is based upon the location of the legal entity performing the services. The Company does not measure or monitor gross profit or operating income by geography for the purposes of making operating decisions or allocating resources.</t>
  </si>
  <si>
    <t>FINANCING ARRANGEMENTS AND LONG-TERM DEBT</t>
  </si>
  <si>
    <t>NOTE 9—FINANCING ARRANGEMENTS AND LONG-TERM DEBT
On December 1, 2016, the Company entered into an amended and restated senior secured credit facility (as amended from time to time, the “2016 Credit Agreement”) comprised of a $110.0 million term facility and a $30.0 million revolving facility, amending and restating its senior secured credit facility originally entered into on May 3, 2013. The material terms of the 2016 Credit Agreement are as follows:
·
Each of the term loan facility and revolving credit facility has a maturity date of December 1, 2021 (the “Maturity Date”).
·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and its direct and indirect domestic subsidiaries’ tangible and intangible assets.
·
The Company’s direct and indirect existing and future wholly-owned domestic subsidiaries serve as guarantors to the Company’s obligations under the senior secured facility.
·
At the Company’s option, the credit facility bears interest at a rate per annum equal to either (i) the “Base Rate” (which is the highest of (a) the rate publicly announced from time to time by the administrative agent as its “prime rate”, (b) the Federal Funds Rate plus 0.5% per annum and (c) the Eurodollar Rate, plus 1.0%), plus the applicable margin (as defined below) or (ii) Eurodollar Rate (adjusted for maximum reserves) as determined by the Administrative Agent, plus the applicable margin. The applicable margin is adjusted quarterly based upon the Company’s quarterly leverage ratio.
·
The Term Loan is repayable in four consecutive quarterly installments of $1,375,000 each, commencing March 31, 2017, followed by eight consecutive quarterly installments in the amount of $2,062,500 each, commencing March 31, 2018, followed by seven consecutive quarterly installments of $2,750,000 each, commencing March 31, 2020 and a final payment of the remaining outstanding principal amount of the Term Loan on the Maturity Date.
·
Mandatory repayments of term loans shall be required from (subject to agreed exceptions) (i) 100% of the proceeds from asset sales by the Company and its subsidiaries, (ii) 100% of the net proceeds from issuances of debt and equity by the Company and its subsidiaries, and (iii) 100% of the net proceeds from insurance recovery and condemnation events of the Company and its subsidiaries.
·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 of property or assets, investments (including loans, advances, guarantees and acquisitions), transaction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total leverage ratio and fixed charge coverage ratio.
·
The senior secured credit facility contains customary events of default, including cross-default to other material agreements, judgment default and change of control.
On February 10, 2017, as required by the 2016 Credit Agreement, the Company entered into an agreement to cap the interest rate at 4% on the LIBOR component of its borrowings under the term loan facility until December 31, 2019. This interest rate cap was not designated for hedging or speculative purposes. The expense related to this interest rate cap was not material.
As of June 30, 2018, the total principal outstanding under the term loan facility and revolving credit facility was $99.2 million and $4.0 million, respectively. The Company paid $3.2 million related to the term loan facility and $1.0 million related to the revolving credit facility during the three months ended June 30, 2018. The effective interest rate for the term loan facility and revolving credit facility as of June 30, 2018 was 5.6% and 5.3%, respectively.
Compass Convertible Notes
On January 4, 2011, as part of the consideration for the acquisition of Compass, we issued an aggregate of $6.3 million in convertible notes to Compass (the “Compass Notes”). The Compass Notes matured on January 4, 2018 and interest was payable on the outstanding principal amount, computed daily, at the rate of 3.875% per annum on January 31 of each calendar year and on the seventh anniversary of the date of the Compass Notes. The Compass Notes were subject to transfer restrictions until January 31, 2013. If the price of our common stock on the Nasdaq Global Market exceeded $4 per share for 60 consecutive trading days (the “Trigger Event”), the holder of the Compass Notes could convert all (but not less than all) of the outstanding principal amount of the Compass Notes into shares of our common stock at the rate of 1 share for every $4 in principal amount outstanding. After the Trigger Event, we could prepay all or any portion of the outstanding principal amount of the Compass Notes by giving the holder 30 days written notice. On March 21, 2014, the Trigger Event occurred. As a result, a holder of the Compass Notes could convert all (but not less than all) of the outstanding principal amount of the Compass Notes into shares of our common stock at the rate of 1 share for every $4 in principal amount outstanding. In addition, ISG could elect to prepay all or any portion of the outstanding principal amount of the Compass Notes by giving a holder 30 days written notice; however, such holder had to be given the opportunity to convert the outstanding principal amount into shares as described above. No holder of the Compass Notes had the option to require cash payment as a result of the Trigger Event.
In 2013 and 2016, we prepaid substantial portions of the outstanding principal amount of the Compass Notes. On January 4, 2018, we paid off the $0.2 million remaining on the Compass Notes.
Alsbridge Notes
On December 1, 2016, as part of the merger consideration for the acquisition of Alsbridge, we issued an aggregate of $7.0 million in unsecured subordinated promissory notes (the “Alsbridge Notes”). The Alsbridge Notes mature on September 1, 2018 and interest accrues on the principal amount daily at a rate of 2.0% and is payable upon maturity. At any time, the Company may at its option prepay all or any portion of Alsbridge Notes. As of June 30, 2018, the total principal outstanding under the Alsbridge Notes was $7.0 million.</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Additionally, ISG has to determine the nature and timing of the satisfaction of performance obligations, the standalone selling price (“SSP”) of certain performance obligations, among other judgments associated with revenue recognition. Numerous internal and external factors can affect estimates. Estimates are also used for (but not limited to): allowance for doubtful accounts; useful lives of furniture, fixtures and equipment and definite-lived intangible assets; depreciation expense; fair value assumptions in analyzing goodwill and intangible asset impairments; income taxes and deferred tax asset valuation; and the valuation of stock-based compensation.</t>
  </si>
  <si>
    <t>Restricted Cash</t>
  </si>
  <si>
    <t>Restricted Cash
Restricted cash consists of cash and cash equivalents which the Company has committed for rent deposits.</t>
  </si>
  <si>
    <t>Fair Value</t>
  </si>
  <si>
    <t>Fair Value
The carrying value of the Company’s cash and cash equivalents, restricted cash, receivables, accounts payable, other current liabilities, and accrued interest approximated their fair values at June 30, 2018 and December 31, 2017 due to the short-term nature of these instruments.
Fair value measurements were applied with respect to our nonfinancial assets and liabilities measured on a nonrecurring basis, which would consist of measurements primarily to contingent consideration in a business combination.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The following tables summarize assets and liabilities measured at fair value on a recurring basis at the dates indicated:
Basis of Fair Value Measurements
June 30, 2018
Level 1
Level 2
Level 3
Total
Assets:
Cash equivalents
$
313
$
—
$
—
$
313
Total
$
313
$
—
$
—
$
313
Liabilities:
Contingent consideration (1)
$
—
$
—
$
2,374
$
2,374
Total
$
—
$
—
$
2,374
$
2,374
Basis of Fair Value Measurements
December 31, 2017
Level 1
Level 2
Level 3
Total
Assets:
Cash equivalents
$
303
$
—
$
—
$
303
Total
$
303
$
—
$
—
$
303
Liabilities:
Contingent consideration (1)
$
—
$
—
$
3,698
$
3,698
Total
$
—
$
—
$
3,698
$
3,698
(1) The short-term portion is included in “Accrued expenses.” The long-term portion is included in “Other liabilities.”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14.5% to 27.9%.
The following table represents the change in the contingent consideration liability during the six months ended June 30, 2018 and 2017:
Six Months Ended
June 30,
2018
2017
Beginning Balance
$
3,698
$
6,073
Payment of contingent consideration
(2,401)
(3,245)
Accretion of contingent consideration
1,074
739
Unrealized gain related to currency translation
3
98
Ending Balance
$
2,374
$
3,665
The Company’s financial instruments include outstanding borrowings of $110.2 million at June 30, 2018 and $116.7 million at December 31, 2017, which are carried at amortized cost. The fair value of debt is classified within Level 3 of the fair value hierarchy. The fair value of the Company's outstanding borrowings is approximately $110.3 million and $116.5 million at June 30, 2018 and December 31, 2017, respectively. The fair values of debt have been estimated using a discounted cash flow analysis based on the Company's incremental borrowing rate for similar borrowing arrangements. The incremental borrowing rate used to discount future cash flows ranged from 2.00% to 5.59%. The Company also considered recent transactions of peer group companies for similar instruments with comparable terms and maturities as well as an analysis of current market conditions.</t>
  </si>
  <si>
    <t>Recently Issued Accounting Pronouncements</t>
  </si>
  <si>
    <t>Recently Issued Accounting Pronouncements
In February 2016, the Financial Accounting Standards Board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The Company is evaluating the impact of the guidance on its consolidated financial statements and related disclosures.
In August 2016, the FASB issued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became effective for interim and annual periods beginning after December 15, 2017, and we adopted the guidance as of January 1, 2018. The guidance requires application using a retrospective transition method. The adoption of this guidance by the Company did not have a material impact on its results of operations.</t>
  </si>
  <si>
    <t>SUMMARY OF SIGNIFICANT ACCOUNTING POLICIES (Tables)</t>
  </si>
  <si>
    <t>Summary of assets and liabilities measured at fair value on a recurring basis</t>
  </si>
  <si>
    <t>Basis of Fair Value Measurements
June 30, 2018
Level 1
Level 2
Level 3
Total
Assets:
Cash equivalents
$
313
$
—
$
—
$
313
Total
$
313
$
—
$
—
$
313
Liabilities:
Contingent consideration (1)
$
—
$
—
$
2,374
$
2,374
Total
$
—
$
—
$
2,374
$
2,374
Basis of Fair Value Measurements
December 31, 2017
Level 1
Level 2
Level 3
Total
Assets:
Cash equivalents
$
303
$
—
$
—
$
303
Total
$
303
$
—
$
—
$
303
Liabilities:
Contingent consideration (1)
$
—
$
—
$
3,698
$
3,698
Total
$
—
$
—
$
3,698
$
3,698
(1) The short-term portion is included in “Accrued expenses.” The long-term portion is included in “Other liabilities.”</t>
  </si>
  <si>
    <t>Schedule of change in the contingent consideration liability</t>
  </si>
  <si>
    <t>Six Months Ended
June 30,
2018
2017
Beginning Balance
$
3,698
$
6,073
Payment of contingent consideration
(2,401)
(3,245)
Accretion of contingent consideration
1,074
739
Unrealized gain related to currency translation
3
98
Ending Balance
$
2,374
$
3,665</t>
  </si>
  <si>
    <t>REVENUE (Tables)</t>
  </si>
  <si>
    <t>Revenue, Initial Application Period Cumulative Effect Transition [Line Items]</t>
  </si>
  <si>
    <t>Schedule of contract assets and liabilities</t>
  </si>
  <si>
    <t>January 1, 2018
June 30, 2018
(as adjusted)
Contract assets (i.e., unbilled receivables)
$
27,273
$
18,838
Contract liabilities (i.e., deferred revenue)
$
4,800
$
6,480</t>
  </si>
  <si>
    <t>Schedule of disaggregation of revenue</t>
  </si>
  <si>
    <t>Three Months Ended
Six Months Ended
Geographic area
June 30, 2018
June 30, 2018
Americas
$
40,831
$
82,507
Europe
24,047
45,801
Asia Pacific
6,148
11,595
$
71,026
$
139,903</t>
  </si>
  <si>
    <t>ASU 2014-09 (“ASC Topic 606”)</t>
  </si>
  <si>
    <t>Schedule of effect of the adoption of Accounting Standards Update</t>
  </si>
  <si>
    <t>The cumulative effect of the changes made to our Condensed Consolidated Balance Sheet as of January 1, 2018 for the adoption of ASC Topic 606 was as follows:
As of January 1, 2018
As Previously
Reported
As Adjusted
Under ASC 605
Adjustments
for ASC 606
Assets
Accounts and unbilled receivables, net of allowance of $503
$
70,824
$
1,468
$
72,292
Prepaid expense and other current assets
$
4,467
$
(1,071)
$
3,396
Deferred tax asset
$
2,521
$
(549)
$
1,972
Liabilities
Deferred revenue
$
8,898
$
(2,418)
$
6,480
Accrued expenses
$
21,486
$
133
$
21,619
Deferred tax liability
$
1,569
$
95
$
1,664
Stockholders' equity
Accumulated deficit
$
(157,814)
$
2,038
$
(155,776)
The following table presents the effect of the adoption of ASC Topic 606 on our condensed consolidated balance sheet as of June 30, 2018.
June 30, 2018
As Reported
Under ASC 606
Adjustments
ASC 605
Assets
Accounts receivables and contract assets, net of allowance of $661
$
73,522
$
(1,731)
$
71,791
Prepaid expense and other current assets
$
4,038
$
2,074
$
6,112
Deferred tax asset
$
2,502
$
549
$
3,051
Liabilities
Contract liabilities
$
4,800
$
6,120
$
10,920
Accrued expenses
$
17,738
$
(150)
$
17,588
Deferred tax liability
$
1,866
$
(802)
$
1,064
Stockholders' equity
Accumulated deficit
$
(153,248)
$
(4,276)
$
(157,524)
The following table presents the effect of the adoption of ASC Topic 606 on our condensed consolidated statement of comprehensive income for the three months ended June 30, 2018.
Three Months Ended June 30, 2018
As Reported
Under ASC 606
Adjustments
ASC 605
Revenues
$
71,026
$
(419)
$
70,607
Operating expenses
—
Direct costs and expenses for advisors
40,153
469
40,622
Selling, general and administrative
24,680
-
24,680
Depreciation and amortization
1,993
-
1,993
Operating income
4,200
(888)
3,312
Interest income
3
-
3
Interest expense
(1,728)
-
(1,728)
Foreign currency transaction gain
49
-
49
Income before taxes
2,524
(888)
1,636
Income tax provision (benefit)
162
(213)
(51)
Net income
$
2,362
$
(675)
$
1,687
The following table presents the effect of the adoption of ASC Topic 606 on our condensed consolidated statement of comprehensive income for the six months ended June 30, 2018.
Six Months Ended June 30, 2018
As Reported
Under ASC 606
Adjustments
ASC 605
Revenues
$
139,903
$
(3,966)
$
135,937
Operating expenses
—
Direct costs and expenses for advisors
83,137
(1,019)
82,118
Selling, general and administrative
46,908
-
46,908
Depreciation and amortization
3,895
-
3,895
Operating income
5,963
(2,947)
3,016
Interest income
110
-
110
Interest expense
(3,465)
-
(3,465)
Foreign currency transaction gain
25
-
25
Income (loss) before taxes
2,633
(2,947)
(314)
Income tax provision (benefit)
107
(707)
(600)
Net income
$
2,526
$
(2,240)
$
286</t>
  </si>
  <si>
    <t>NET INCOME PER COMMON SHARE (Tables)</t>
  </si>
  <si>
    <t>Schedule of computation of basic and diluted earnings per share</t>
  </si>
  <si>
    <t>Three Months Ended June 30,
Six Months Ended June 30,
2018
2017
2018
2017
Basic:
Net income (loss) attributable to ISG
$
2,362
$
(302)
$
2,526
$
(908)
Weighted average common shares
44,655
43,058
44,180
42,687
Earnings (loss) per share attributable to ISG
$
0.05
$
(0.01)
$
0.06
$
(0.02)
Diluted:
Net income (loss) attributable to ISG
$
2,362
$
(302)
$
2,526
$
(908)
Interest expense of convertible debt, net of tax
—
—
—
—
Net income (loss) attributable to ISG, as adjusted
$
2,362
$
(302)
$
2,526
$
(908)
Basic weighted average common shares
44,655
43,058
44,180
42,687
Potential common shares
1,431
—
1,793
—
Diluted weighted average common shares
46,086
43,058
45,973
42,687
Diluted earnings (loss) per share attributable to ISG
$
0.05
$
(0.01)
$
0.05
$
(0.02)</t>
  </si>
  <si>
    <t>SEGMENT AND GEOGRAPHICAL INFORMATION (Tables)</t>
  </si>
  <si>
    <t>Schedule of geographical revenue information for the segment</t>
  </si>
  <si>
    <t>Three Months Ended
Six Months Ended
June 30,
June 30,
2018
2017
2018
2017
Revenues
Americas
$
40,831
$
39,952
$
82,507
$
81,057
Europe
24,047
21,504
45,801
41,711
Asia Pacific
6,148
6,582
11,595
11,825
$
71,026
$
68,038
$
139,903
$
134,593</t>
  </si>
  <si>
    <t>SUMMARY OF SIGNIFICANT ACCOUNTING POLICIES - Fair Value (Details) - USD ($) $ in Thousands</t>
  </si>
  <si>
    <t>Change in the contingent consideration liability</t>
  </si>
  <si>
    <t>Beginning Balance</t>
  </si>
  <si>
    <t>Accretion of contingent consideration</t>
  </si>
  <si>
    <t>Unrealized gain related to currency translation</t>
  </si>
  <si>
    <t>Ending Balance</t>
  </si>
  <si>
    <t>Outstanding borrowings</t>
  </si>
  <si>
    <t>Fair value of outstanding borrowing</t>
  </si>
  <si>
    <t>Minimum</t>
  </si>
  <si>
    <t>Liabilities:</t>
  </si>
  <si>
    <t>Discounted rate of cash outflow projections (as a percent)</t>
  </si>
  <si>
    <t>14.50%</t>
  </si>
  <si>
    <t>Incremental borrowing rate used to discount future cash flows from financial instruments (as a percent)</t>
  </si>
  <si>
    <t>2.00%</t>
  </si>
  <si>
    <t>Maximum</t>
  </si>
  <si>
    <t>27.90%</t>
  </si>
  <si>
    <t>5.59%</t>
  </si>
  <si>
    <t>Recurring</t>
  </si>
  <si>
    <t>Assets:</t>
  </si>
  <si>
    <t>Cash equivalents</t>
  </si>
  <si>
    <t>Total</t>
  </si>
  <si>
    <t>Contingent consideration</t>
  </si>
  <si>
    <t>Recurring | Level 1</t>
  </si>
  <si>
    <t>Recurring | Level 3</t>
  </si>
  <si>
    <t>REVENUE - Effect on Balance Sheet (Details) - USD ($) $ in Thousands</t>
  </si>
  <si>
    <t>Jan. 01, 2018</t>
  </si>
  <si>
    <t>Assets</t>
  </si>
  <si>
    <t>Accounts receivables and contract assets, net of allowance of $661</t>
  </si>
  <si>
    <t>Liabilities</t>
  </si>
  <si>
    <t>Remaining performance obligations</t>
  </si>
  <si>
    <t>Practical expedient incremental costs to obtain a contract</t>
  </si>
  <si>
    <t>true</t>
  </si>
  <si>
    <t>As Previously Reported Under ASC 605 | ASU 2014-09 (“ASC Topic 606”)</t>
  </si>
  <si>
    <t>Adjustments | ASU 2014-09 (“ASC Topic 606”)</t>
  </si>
  <si>
    <t>REVENUE - Effect on Income Statement (Details) - USD ($) $ in Thousands</t>
  </si>
  <si>
    <t>Revenue</t>
  </si>
  <si>
    <t>Revenues</t>
  </si>
  <si>
    <t>Foreign currency transaction gain</t>
  </si>
  <si>
    <t>ASU 2014-09 (“ASC Topic 606”) | Adjustments</t>
  </si>
  <si>
    <t>ASU 2014-09 (“ASC Topic 606”) | As Previously Reported Under ASC 605</t>
  </si>
  <si>
    <t>REVENUE - Contract Assets and Liabilities (Details) - USD ($) $ in Thousands</t>
  </si>
  <si>
    <t>Contract assets (i.e., unbilled receivables)</t>
  </si>
  <si>
    <t>Contract liabilities (i.e., deferred revenue)</t>
  </si>
  <si>
    <t>Revenue recognized included in contract liability at beginning of each year</t>
  </si>
  <si>
    <t>REVENUE - Disaggregation of Revenue (Details) - USD ($) $ in Thousands</t>
  </si>
  <si>
    <t>Americas</t>
  </si>
  <si>
    <t>Europe</t>
  </si>
  <si>
    <t>Asia Pacific</t>
  </si>
  <si>
    <t>NET INCOME PER COMMON SHARE - Antidilutive Securities (Details) - shares</t>
  </si>
  <si>
    <t>Stock Appreciation Rights (SARs)</t>
  </si>
  <si>
    <t>Antidilutive securities</t>
  </si>
  <si>
    <t>Securities considered antidilutive (in shares)</t>
  </si>
  <si>
    <t>Restricted Stock</t>
  </si>
  <si>
    <t>NET INCOME PER COMMON SHARE - Computation of Earnings Per Share (Details) - USD ($) $ / shares in Units, shares in Thousands, $ in Thousands</t>
  </si>
  <si>
    <t>Basic:</t>
  </si>
  <si>
    <t>Weighted average common shares</t>
  </si>
  <si>
    <t>Earnings (loss) per share attributable to ISG</t>
  </si>
  <si>
    <t>Diluted:</t>
  </si>
  <si>
    <t>Net income (loss) attributable to ISG, as adjusted</t>
  </si>
  <si>
    <t>Basic weighted average common shares</t>
  </si>
  <si>
    <t>Potential common shares</t>
  </si>
  <si>
    <t>Diluted weighted average common shares</t>
  </si>
  <si>
    <t>Diluted earnings (loss) per share attributable to ISG</t>
  </si>
  <si>
    <t>INCOME TAXES (Details) - USD ($) $ in Thousands</t>
  </si>
  <si>
    <t>Effective income tax rates (as a percent)</t>
  </si>
  <si>
    <t>6.40%</t>
  </si>
  <si>
    <t>(75.20%)</t>
  </si>
  <si>
    <t>4.10%</t>
  </si>
  <si>
    <t>(51.10%)</t>
  </si>
  <si>
    <t>Pretax income</t>
  </si>
  <si>
    <t>Release of accruals for uncertain tax positions due to the expiration of statute limitations in a foreign jurisdiction</t>
  </si>
  <si>
    <t>Unrecognized tax benefits</t>
  </si>
  <si>
    <t>Interest and penalties accrued</t>
  </si>
  <si>
    <t>COMMITMENTS AND CONTINGENCIES (Details) - USD ($) $ in Thousands</t>
  </si>
  <si>
    <t>1 Months Ended</t>
  </si>
  <si>
    <t>Apr. 30, 2018</t>
  </si>
  <si>
    <t>Dec. 31, 2016</t>
  </si>
  <si>
    <t>Contingent Consideration</t>
  </si>
  <si>
    <t>Contingent acquisition liability</t>
  </si>
  <si>
    <t>Saugatuck Technology Inc.</t>
  </si>
  <si>
    <t>Percentage of contingent consideration made in shares of common stock</t>
  </si>
  <si>
    <t>50.00%</t>
  </si>
  <si>
    <t>Experton Group</t>
  </si>
  <si>
    <t>TracePoint</t>
  </si>
  <si>
    <t>SEGMENT AND GEOGRAPHICAL INFORMATION (Details) $ in Thousands</t>
  </si>
  <si>
    <t>Jun. 30, 2018USD ($)</t>
  </si>
  <si>
    <t>Jun. 30, 2017USD ($)</t>
  </si>
  <si>
    <t>Jun. 30, 2018USD ($)segment</t>
  </si>
  <si>
    <t>Segment and geographical information</t>
  </si>
  <si>
    <t>Number of segments | segment</t>
  </si>
  <si>
    <t>FINANCING ARRANGEMENTS AND LONG-TERM DEBT - Narrative (Details) - Credit Agreement 2016</t>
  </si>
  <si>
    <t>Mar. 31, 2020USD ($)installment</t>
  </si>
  <si>
    <t>Mar. 31, 2018USD ($)</t>
  </si>
  <si>
    <t>Mar. 31, 2017USD ($)installment</t>
  </si>
  <si>
    <t>Feb. 10, 2017</t>
  </si>
  <si>
    <t>Jun. 30, 2018USD ($)installment</t>
  </si>
  <si>
    <t>Dec. 01, 2016USD ($)</t>
  </si>
  <si>
    <t>Base Rate</t>
  </si>
  <si>
    <t>Interest rate basis</t>
  </si>
  <si>
    <t>Prime Rate</t>
  </si>
  <si>
    <t>prime rate</t>
  </si>
  <si>
    <t>Federal Funds Rate</t>
  </si>
  <si>
    <t>Applicable margin (as a percent)</t>
  </si>
  <si>
    <t>0.50%</t>
  </si>
  <si>
    <t>Eurodollar Rate</t>
  </si>
  <si>
    <t>1.00%</t>
  </si>
  <si>
    <t>Secured Debt</t>
  </si>
  <si>
    <t>Maximum borrowing capacity under senior secured credit facility</t>
  </si>
  <si>
    <t>Number of quarterly installments | installment</t>
  </si>
  <si>
    <t>Periodic repayment</t>
  </si>
  <si>
    <t>Repayment of term loan facility</t>
  </si>
  <si>
    <t>Effective interest rate</t>
  </si>
  <si>
    <t>5.60%</t>
  </si>
  <si>
    <t>Percentage of proceeds from asset sales used for mandatory repayments of the debt</t>
  </si>
  <si>
    <t>100.00%</t>
  </si>
  <si>
    <t>Percentage of net proceeds from issuances of debt and equity used for mandatory repayments of the debt</t>
  </si>
  <si>
    <t>Percentage of net proceeds from insurance recovery and condemnation events used for mandatory repayments of the debt</t>
  </si>
  <si>
    <t>Secured Debt | Scenario Forecast</t>
  </si>
  <si>
    <t>Secured Debt | London Interbank Offered Rate L I B O R</t>
  </si>
  <si>
    <t>LIBOR</t>
  </si>
  <si>
    <t>Revolving Credit Facility</t>
  </si>
  <si>
    <t>5.30%</t>
  </si>
  <si>
    <t>Maximum | Secured Debt | London Interbank Offered Rate L I B O R</t>
  </si>
  <si>
    <t>4.00%</t>
  </si>
  <si>
    <t>FINANCING ARRANGEMENTS AND LONG-TERM DEBT - Compass Convertible Notes and Alsbridge Notes(Details) $ / shares in Units, $ in Thousands</t>
  </si>
  <si>
    <t>Jan. 04, 2018USD ($)</t>
  </si>
  <si>
    <t>Jan. 04, 2011USD ($)$ / shares</t>
  </si>
  <si>
    <t>Dec. 31, 2017USD ($)</t>
  </si>
  <si>
    <t>Amount outstanding</t>
  </si>
  <si>
    <t>Payment of compass notes</t>
  </si>
  <si>
    <t>C C G H Limited | Convertible Notes Payable</t>
  </si>
  <si>
    <t>Proceeds from debt</t>
  </si>
  <si>
    <t>Rate of interest (as a percent)</t>
  </si>
  <si>
    <t>3.875%</t>
  </si>
  <si>
    <t>Trigger event condition related to number of consecutive trading days on which market price of common stock exceeds $4 per share on the Nasdaq Global Market</t>
  </si>
  <si>
    <t>60 days</t>
  </si>
  <si>
    <t>Conversion rate</t>
  </si>
  <si>
    <t>Written notice period after trigger event, that company need to serve for prepayment of all or portion of the outstanding principal amount of the Notes</t>
  </si>
  <si>
    <t>30 days</t>
  </si>
  <si>
    <t>Alsbridge | Note payable</t>
  </si>
  <si>
    <t>Long-term Debt</t>
  </si>
  <si>
    <t>Unsecured subordinated promissory notes issued</t>
  </si>
  <si>
    <t>Minimum | C C G H Limited | Convertible Notes Payable</t>
  </si>
  <si>
    <t>Trigger Event condition related to minimum market price of common stock on the Nasdaq Global market (in dollars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1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10223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1</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4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row>
    <row r="7" spans="1:2">
      <c r="A7" s="3" t="s">
        <v>170</v>
      </c>
    </row>
    <row r="8" spans="1:2">
      <c r="A8" s="4" t="s">
        <v>176</v>
      </c>
      <c r="B8"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41</v>
      </c>
      <c r="C3" s="7" t="n">
        <v>28420</v>
      </c>
    </row>
    <row r="4" spans="1:3">
      <c r="A4" s="4" t="s">
        <v>28</v>
      </c>
      <c r="B4" s="5" t="n">
        <v>73522</v>
      </c>
      <c r="C4" s="5" t="n">
        <v>70824</v>
      </c>
    </row>
    <row r="5" spans="1:3">
      <c r="A5" s="4" t="s">
        <v>29</v>
      </c>
      <c r="B5" s="5" t="n">
        <v>4038</v>
      </c>
      <c r="C5" s="5" t="n">
        <v>4467</v>
      </c>
    </row>
    <row r="6" spans="1:3">
      <c r="A6" s="4" t="s">
        <v>30</v>
      </c>
      <c r="B6" s="5" t="n">
        <v>97001</v>
      </c>
      <c r="C6" s="5" t="n">
        <v>103711</v>
      </c>
    </row>
    <row r="7" spans="1:3">
      <c r="A7" s="4" t="s">
        <v>31</v>
      </c>
      <c r="B7" s="5" t="n">
        <v>91</v>
      </c>
      <c r="C7" s="5" t="n">
        <v>94</v>
      </c>
    </row>
    <row r="8" spans="1:3">
      <c r="A8" s="4" t="s">
        <v>32</v>
      </c>
      <c r="B8" s="5" t="n">
        <v>7291</v>
      </c>
      <c r="C8" s="5" t="n">
        <v>5229</v>
      </c>
    </row>
    <row r="9" spans="1:3">
      <c r="A9" s="4" t="s">
        <v>33</v>
      </c>
      <c r="B9" s="5" t="n">
        <v>85496</v>
      </c>
      <c r="C9" s="5" t="n">
        <v>85619</v>
      </c>
    </row>
    <row r="10" spans="1:3">
      <c r="A10" s="4" t="s">
        <v>34</v>
      </c>
      <c r="B10" s="5" t="n">
        <v>23138</v>
      </c>
      <c r="C10" s="5" t="n">
        <v>25684</v>
      </c>
    </row>
    <row r="11" spans="1:3">
      <c r="A11" s="4" t="s">
        <v>35</v>
      </c>
      <c r="B11" s="5" t="n">
        <v>2502</v>
      </c>
      <c r="C11" s="5" t="n">
        <v>2521</v>
      </c>
    </row>
    <row r="12" spans="1:3">
      <c r="A12" s="4" t="s">
        <v>36</v>
      </c>
      <c r="B12" s="5" t="n">
        <v>1725</v>
      </c>
      <c r="C12" s="5" t="n">
        <v>1902</v>
      </c>
    </row>
    <row r="13" spans="1:3">
      <c r="A13" s="4" t="s">
        <v>37</v>
      </c>
      <c r="B13" s="5" t="n">
        <v>217244</v>
      </c>
      <c r="C13" s="5" t="n">
        <v>224760</v>
      </c>
    </row>
    <row r="14" spans="1:3">
      <c r="A14" s="3" t="s">
        <v>38</v>
      </c>
    </row>
    <row r="15" spans="1:3">
      <c r="A15" s="4" t="s">
        <v>39</v>
      </c>
      <c r="B15" s="5" t="n">
        <v>7209</v>
      </c>
      <c r="C15" s="5" t="n">
        <v>7192</v>
      </c>
    </row>
    <row r="16" spans="1:3">
      <c r="A16" s="4" t="s">
        <v>40</v>
      </c>
      <c r="B16" s="5" t="n">
        <v>15251</v>
      </c>
      <c r="C16" s="5" t="n">
        <v>15499</v>
      </c>
    </row>
    <row r="17" spans="1:3">
      <c r="A17" s="4" t="s">
        <v>41</v>
      </c>
      <c r="B17" s="5" t="n">
        <v>4800</v>
      </c>
      <c r="C17" s="5" t="n">
        <v>8898</v>
      </c>
    </row>
    <row r="18" spans="1:3">
      <c r="A18" s="4" t="s">
        <v>42</v>
      </c>
      <c r="B18" s="5" t="n">
        <v>17738</v>
      </c>
      <c r="C18" s="5" t="n">
        <v>21486</v>
      </c>
    </row>
    <row r="19" spans="1:3">
      <c r="A19" s="4" t="s">
        <v>43</v>
      </c>
      <c r="B19" s="5" t="n">
        <v>44998</v>
      </c>
      <c r="C19" s="5" t="n">
        <v>53075</v>
      </c>
    </row>
    <row r="20" spans="1:3">
      <c r="A20" s="4" t="s">
        <v>44</v>
      </c>
      <c r="B20" s="5" t="n">
        <v>92970</v>
      </c>
      <c r="C20" s="5" t="n">
        <v>98838</v>
      </c>
    </row>
    <row r="21" spans="1:3">
      <c r="A21" s="4" t="s">
        <v>45</v>
      </c>
      <c r="B21" s="5" t="n">
        <v>1866</v>
      </c>
      <c r="C21" s="5" t="n">
        <v>1569</v>
      </c>
    </row>
    <row r="22" spans="1:3">
      <c r="A22" s="4" t="s">
        <v>46</v>
      </c>
      <c r="B22" s="5" t="n">
        <v>6555</v>
      </c>
      <c r="C22" s="5" t="n">
        <v>7741</v>
      </c>
    </row>
    <row r="23" spans="1:3">
      <c r="A23" s="4" t="s">
        <v>47</v>
      </c>
      <c r="B23" s="5" t="n">
        <v>146389</v>
      </c>
      <c r="C23" s="5" t="n">
        <v>161223</v>
      </c>
    </row>
    <row r="24" spans="1:3">
      <c r="A24" s="4" t="s">
        <v>48</v>
      </c>
      <c r="B24" s="4" t="s">
        <v>49</v>
      </c>
      <c r="C24" s="4" t="s">
        <v>49</v>
      </c>
    </row>
    <row r="25" spans="1:3">
      <c r="A25" s="3" t="s">
        <v>50</v>
      </c>
    </row>
    <row r="26" spans="1:3">
      <c r="A26" s="4" t="s">
        <v>51</v>
      </c>
      <c r="B26" s="4" t="s">
        <v>49</v>
      </c>
      <c r="C26" s="4" t="s">
        <v>49</v>
      </c>
    </row>
    <row r="27" spans="1:3">
      <c r="A27" s="4" t="s">
        <v>52</v>
      </c>
      <c r="B27" s="5" t="n">
        <v>45</v>
      </c>
      <c r="C27" s="5" t="n">
        <v>44</v>
      </c>
    </row>
    <row r="28" spans="1:3">
      <c r="A28" s="4" t="s">
        <v>53</v>
      </c>
      <c r="B28" s="5" t="n">
        <v>231908</v>
      </c>
      <c r="C28" s="5" t="n">
        <v>230134</v>
      </c>
    </row>
    <row r="29" spans="1:3">
      <c r="A29" s="4" t="s">
        <v>54</v>
      </c>
      <c r="B29" s="5" t="n">
        <v>-1180</v>
      </c>
      <c r="C29" s="5" t="n">
        <v>-3161</v>
      </c>
    </row>
    <row r="30" spans="1:3">
      <c r="A30" s="4" t="s">
        <v>55</v>
      </c>
      <c r="B30" s="5" t="n">
        <v>-6670</v>
      </c>
      <c r="C30" s="5" t="n">
        <v>-5666</v>
      </c>
    </row>
    <row r="31" spans="1:3">
      <c r="A31" s="4" t="s">
        <v>56</v>
      </c>
      <c r="B31" s="5" t="n">
        <v>-153248</v>
      </c>
      <c r="C31" s="5" t="n">
        <v>-157814</v>
      </c>
    </row>
    <row r="32" spans="1:3">
      <c r="A32" s="4" t="s">
        <v>57</v>
      </c>
      <c r="B32" s="5" t="n">
        <v>70855</v>
      </c>
      <c r="C32" s="5" t="n">
        <v>63537</v>
      </c>
    </row>
    <row r="33" spans="1:3">
      <c r="A33" s="4" t="s">
        <v>58</v>
      </c>
      <c r="B33" s="7" t="n">
        <v>217244</v>
      </c>
      <c r="C33" s="7" t="n">
        <v>224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4</v>
      </c>
      <c r="B1" s="2" t="s">
        <v>1</v>
      </c>
    </row>
    <row r="2" spans="1:4">
      <c r="B2" s="2" t="s">
        <v>2</v>
      </c>
      <c r="C2" s="2" t="s">
        <v>72</v>
      </c>
      <c r="D2" s="2" t="s">
        <v>25</v>
      </c>
    </row>
    <row r="3" spans="1:4">
      <c r="A3" s="3" t="s">
        <v>185</v>
      </c>
    </row>
    <row r="4" spans="1:4">
      <c r="A4" s="4" t="s">
        <v>186</v>
      </c>
      <c r="B4" s="7" t="n">
        <v>3698</v>
      </c>
      <c r="C4" s="7" t="n">
        <v>6073</v>
      </c>
    </row>
    <row r="5" spans="1:4">
      <c r="A5" s="4" t="s">
        <v>127</v>
      </c>
      <c r="B5" s="5" t="n">
        <v>-2401</v>
      </c>
      <c r="C5" s="5" t="n">
        <v>-3245</v>
      </c>
    </row>
    <row r="6" spans="1:4">
      <c r="A6" s="4" t="s">
        <v>187</v>
      </c>
      <c r="B6" s="5" t="n">
        <v>1074</v>
      </c>
      <c r="C6" s="5" t="n">
        <v>739</v>
      </c>
    </row>
    <row r="7" spans="1:4">
      <c r="A7" s="4" t="s">
        <v>188</v>
      </c>
      <c r="B7" s="5" t="n">
        <v>3</v>
      </c>
      <c r="C7" s="5" t="n">
        <v>98</v>
      </c>
    </row>
    <row r="8" spans="1:4">
      <c r="A8" s="4" t="s">
        <v>189</v>
      </c>
      <c r="B8" s="5" t="n">
        <v>2374</v>
      </c>
      <c r="C8" s="7" t="n">
        <v>3665</v>
      </c>
    </row>
    <row r="9" spans="1:4">
      <c r="A9" s="4" t="s">
        <v>190</v>
      </c>
      <c r="B9" s="5" t="n">
        <v>110200</v>
      </c>
      <c r="D9" s="7" t="n">
        <v>116700</v>
      </c>
    </row>
    <row r="10" spans="1:4">
      <c r="A10" s="4" t="s">
        <v>191</v>
      </c>
      <c r="B10" s="7" t="n">
        <v>110300</v>
      </c>
      <c r="D10" s="5" t="n">
        <v>116500</v>
      </c>
    </row>
    <row r="11" spans="1:4">
      <c r="A11" s="4" t="s">
        <v>192</v>
      </c>
    </row>
    <row r="12" spans="1:4">
      <c r="A12" s="3" t="s">
        <v>193</v>
      </c>
    </row>
    <row r="13" spans="1:4">
      <c r="A13" s="4" t="s">
        <v>194</v>
      </c>
      <c r="B13" s="4" t="s">
        <v>195</v>
      </c>
    </row>
    <row r="14" spans="1:4">
      <c r="A14" s="3" t="s">
        <v>185</v>
      </c>
    </row>
    <row r="15" spans="1:4">
      <c r="A15" s="4" t="s">
        <v>196</v>
      </c>
      <c r="B15" s="4" t="s">
        <v>197</v>
      </c>
    </row>
    <row r="16" spans="1:4">
      <c r="A16" s="4" t="s">
        <v>198</v>
      </c>
    </row>
    <row r="17" spans="1:4">
      <c r="A17" s="3" t="s">
        <v>193</v>
      </c>
    </row>
    <row r="18" spans="1:4">
      <c r="A18" s="4" t="s">
        <v>194</v>
      </c>
      <c r="B18" s="4" t="s">
        <v>199</v>
      </c>
    </row>
    <row r="19" spans="1:4">
      <c r="A19" s="3" t="s">
        <v>185</v>
      </c>
    </row>
    <row r="20" spans="1:4">
      <c r="A20" s="4" t="s">
        <v>196</v>
      </c>
      <c r="B20" s="4" t="s">
        <v>200</v>
      </c>
    </row>
    <row r="21" spans="1:4">
      <c r="A21" s="4" t="s">
        <v>201</v>
      </c>
    </row>
    <row r="22" spans="1:4">
      <c r="A22" s="3" t="s">
        <v>202</v>
      </c>
    </row>
    <row r="23" spans="1:4">
      <c r="A23" s="4" t="s">
        <v>203</v>
      </c>
      <c r="B23" s="7" t="n">
        <v>313</v>
      </c>
      <c r="D23" s="5" t="n">
        <v>303</v>
      </c>
    </row>
    <row r="24" spans="1:4">
      <c r="A24" s="4" t="s">
        <v>204</v>
      </c>
      <c r="B24" s="5" t="n">
        <v>313</v>
      </c>
      <c r="D24" s="5" t="n">
        <v>303</v>
      </c>
    </row>
    <row r="25" spans="1:4">
      <c r="A25" s="3" t="s">
        <v>193</v>
      </c>
    </row>
    <row r="26" spans="1:4">
      <c r="A26" s="4" t="s">
        <v>205</v>
      </c>
      <c r="B26" s="5" t="n">
        <v>2374</v>
      </c>
      <c r="D26" s="5" t="n">
        <v>3698</v>
      </c>
    </row>
    <row r="27" spans="1:4">
      <c r="A27" s="4" t="s">
        <v>204</v>
      </c>
      <c r="B27" s="5" t="n">
        <v>2374</v>
      </c>
      <c r="D27" s="5" t="n">
        <v>3698</v>
      </c>
    </row>
    <row r="28" spans="1:4">
      <c r="A28" s="4" t="s">
        <v>206</v>
      </c>
    </row>
    <row r="29" spans="1:4">
      <c r="A29" s="3" t="s">
        <v>202</v>
      </c>
    </row>
    <row r="30" spans="1:4">
      <c r="A30" s="4" t="s">
        <v>203</v>
      </c>
      <c r="B30" s="5" t="n">
        <v>313</v>
      </c>
      <c r="D30" s="5" t="n">
        <v>303</v>
      </c>
    </row>
    <row r="31" spans="1:4">
      <c r="A31" s="4" t="s">
        <v>204</v>
      </c>
      <c r="B31" s="5" t="n">
        <v>313</v>
      </c>
      <c r="D31" s="5" t="n">
        <v>303</v>
      </c>
    </row>
    <row r="32" spans="1:4">
      <c r="A32" s="4" t="s">
        <v>207</v>
      </c>
    </row>
    <row r="33" spans="1:4">
      <c r="A33" s="3" t="s">
        <v>193</v>
      </c>
    </row>
    <row r="34" spans="1:4">
      <c r="A34" s="4" t="s">
        <v>205</v>
      </c>
      <c r="B34" s="5" t="n">
        <v>2374</v>
      </c>
      <c r="D34" s="5" t="n">
        <v>3698</v>
      </c>
    </row>
    <row r="35" spans="1:4">
      <c r="A35" s="4" t="s">
        <v>204</v>
      </c>
      <c r="B35" s="7" t="n">
        <v>2374</v>
      </c>
      <c r="D35" s="7" t="n">
        <v>36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08</v>
      </c>
      <c r="B1" s="2" t="s">
        <v>1</v>
      </c>
    </row>
    <row r="2" spans="1:4">
      <c r="B2" s="2" t="s">
        <v>2</v>
      </c>
      <c r="C2" s="2" t="s">
        <v>209</v>
      </c>
      <c r="D2" s="2" t="s">
        <v>25</v>
      </c>
    </row>
    <row r="3" spans="1:4">
      <c r="A3" s="3" t="s">
        <v>210</v>
      </c>
    </row>
    <row r="4" spans="1:4">
      <c r="A4" s="4" t="s">
        <v>211</v>
      </c>
      <c r="B4" s="7" t="n">
        <v>73522</v>
      </c>
      <c r="C4" s="7" t="n">
        <v>72292</v>
      </c>
      <c r="D4" s="7" t="n">
        <v>70824</v>
      </c>
    </row>
    <row r="5" spans="1:4">
      <c r="A5" s="4" t="s">
        <v>29</v>
      </c>
      <c r="B5" s="5" t="n">
        <v>4038</v>
      </c>
      <c r="C5" s="5" t="n">
        <v>3396</v>
      </c>
      <c r="D5" s="5" t="n">
        <v>4467</v>
      </c>
    </row>
    <row r="6" spans="1:4">
      <c r="A6" s="4" t="s">
        <v>35</v>
      </c>
      <c r="B6" s="5" t="n">
        <v>2502</v>
      </c>
      <c r="C6" s="5" t="n">
        <v>1972</v>
      </c>
      <c r="D6" s="5" t="n">
        <v>2521</v>
      </c>
    </row>
    <row r="7" spans="1:4">
      <c r="A7" s="3" t="s">
        <v>212</v>
      </c>
    </row>
    <row r="8" spans="1:4">
      <c r="A8" s="4" t="s">
        <v>41</v>
      </c>
      <c r="B8" s="5" t="n">
        <v>4800</v>
      </c>
      <c r="C8" s="5" t="n">
        <v>6480</v>
      </c>
      <c r="D8" s="5" t="n">
        <v>8898</v>
      </c>
    </row>
    <row r="9" spans="1:4">
      <c r="A9" s="4" t="s">
        <v>42</v>
      </c>
      <c r="B9" s="5" t="n">
        <v>17738</v>
      </c>
      <c r="C9" s="5" t="n">
        <v>21619</v>
      </c>
      <c r="D9" s="5" t="n">
        <v>21486</v>
      </c>
    </row>
    <row r="10" spans="1:4">
      <c r="A10" s="4" t="s">
        <v>45</v>
      </c>
      <c r="B10" s="5" t="n">
        <v>1866</v>
      </c>
      <c r="C10" s="5" t="n">
        <v>1664</v>
      </c>
      <c r="D10" s="5" t="n">
        <v>1569</v>
      </c>
    </row>
    <row r="11" spans="1:4">
      <c r="A11" s="3" t="s">
        <v>50</v>
      </c>
    </row>
    <row r="12" spans="1:4">
      <c r="A12" s="4" t="s">
        <v>56</v>
      </c>
      <c r="B12" s="5" t="n">
        <v>-153248</v>
      </c>
      <c r="C12" s="5" t="n">
        <v>-155776</v>
      </c>
      <c r="D12" s="5" t="n">
        <v>-157814</v>
      </c>
    </row>
    <row r="13" spans="1:4">
      <c r="A13" s="4" t="s">
        <v>61</v>
      </c>
      <c r="B13" s="5" t="n">
        <v>661</v>
      </c>
      <c r="C13" s="5" t="n">
        <v>503</v>
      </c>
      <c r="D13" s="7" t="n">
        <v>503</v>
      </c>
    </row>
    <row r="14" spans="1:4">
      <c r="A14" s="4" t="s">
        <v>213</v>
      </c>
      <c r="B14" s="7" t="n">
        <v>97900</v>
      </c>
    </row>
    <row r="15" spans="1:4">
      <c r="A15" s="4" t="s">
        <v>214</v>
      </c>
      <c r="B15" s="4" t="s">
        <v>215</v>
      </c>
    </row>
    <row r="16" spans="1:4">
      <c r="A16" s="4" t="s">
        <v>216</v>
      </c>
    </row>
    <row r="17" spans="1:4">
      <c r="A17" s="3" t="s">
        <v>210</v>
      </c>
    </row>
    <row r="18" spans="1:4">
      <c r="A18" s="4" t="s">
        <v>211</v>
      </c>
      <c r="B18" s="7" t="n">
        <v>71791</v>
      </c>
      <c r="C18" s="5" t="n">
        <v>70824</v>
      </c>
    </row>
    <row r="19" spans="1:4">
      <c r="A19" s="4" t="s">
        <v>29</v>
      </c>
      <c r="B19" s="5" t="n">
        <v>6112</v>
      </c>
      <c r="C19" s="5" t="n">
        <v>4467</v>
      </c>
    </row>
    <row r="20" spans="1:4">
      <c r="A20" s="4" t="s">
        <v>35</v>
      </c>
      <c r="B20" s="5" t="n">
        <v>3051</v>
      </c>
      <c r="C20" s="5" t="n">
        <v>2521</v>
      </c>
    </row>
    <row r="21" spans="1:4">
      <c r="A21" s="3" t="s">
        <v>212</v>
      </c>
    </row>
    <row r="22" spans="1:4">
      <c r="A22" s="4" t="s">
        <v>41</v>
      </c>
      <c r="B22" s="5" t="n">
        <v>10920</v>
      </c>
      <c r="C22" s="5" t="n">
        <v>8898</v>
      </c>
    </row>
    <row r="23" spans="1:4">
      <c r="A23" s="4" t="s">
        <v>42</v>
      </c>
      <c r="B23" s="5" t="n">
        <v>17588</v>
      </c>
      <c r="C23" s="5" t="n">
        <v>21486</v>
      </c>
    </row>
    <row r="24" spans="1:4">
      <c r="A24" s="4" t="s">
        <v>45</v>
      </c>
      <c r="B24" s="5" t="n">
        <v>1064</v>
      </c>
      <c r="C24" s="5" t="n">
        <v>1569</v>
      </c>
    </row>
    <row r="25" spans="1:4">
      <c r="A25" s="3" t="s">
        <v>50</v>
      </c>
    </row>
    <row r="26" spans="1:4">
      <c r="A26" s="4" t="s">
        <v>56</v>
      </c>
      <c r="B26" s="5" t="n">
        <v>-157524</v>
      </c>
      <c r="C26" s="5" t="n">
        <v>-157814</v>
      </c>
    </row>
    <row r="27" spans="1:4">
      <c r="A27" s="4" t="s">
        <v>217</v>
      </c>
    </row>
    <row r="28" spans="1:4">
      <c r="A28" s="3" t="s">
        <v>210</v>
      </c>
    </row>
    <row r="29" spans="1:4">
      <c r="A29" s="4" t="s">
        <v>211</v>
      </c>
      <c r="B29" s="5" t="n">
        <v>-1731</v>
      </c>
      <c r="C29" s="5" t="n">
        <v>1468</v>
      </c>
    </row>
    <row r="30" spans="1:4">
      <c r="A30" s="4" t="s">
        <v>29</v>
      </c>
      <c r="B30" s="5" t="n">
        <v>2074</v>
      </c>
      <c r="C30" s="5" t="n">
        <v>-1071</v>
      </c>
    </row>
    <row r="31" spans="1:4">
      <c r="A31" s="4" t="s">
        <v>35</v>
      </c>
      <c r="B31" s="5" t="n">
        <v>549</v>
      </c>
      <c r="C31" s="5" t="n">
        <v>-549</v>
      </c>
    </row>
    <row r="32" spans="1:4">
      <c r="A32" s="3" t="s">
        <v>212</v>
      </c>
    </row>
    <row r="33" spans="1:4">
      <c r="A33" s="4" t="s">
        <v>41</v>
      </c>
      <c r="B33" s="5" t="n">
        <v>6120</v>
      </c>
      <c r="C33" s="5" t="n">
        <v>-2418</v>
      </c>
    </row>
    <row r="34" spans="1:4">
      <c r="A34" s="4" t="s">
        <v>42</v>
      </c>
      <c r="B34" s="5" t="n">
        <v>-150</v>
      </c>
      <c r="C34" s="5" t="n">
        <v>133</v>
      </c>
    </row>
    <row r="35" spans="1:4">
      <c r="A35" s="4" t="s">
        <v>45</v>
      </c>
      <c r="B35" s="5" t="n">
        <v>-802</v>
      </c>
      <c r="C35" s="5" t="n">
        <v>95</v>
      </c>
    </row>
    <row r="36" spans="1:4">
      <c r="A36" s="3" t="s">
        <v>50</v>
      </c>
    </row>
    <row r="37" spans="1:4">
      <c r="A37" s="4" t="s">
        <v>56</v>
      </c>
      <c r="B37" s="7" t="n">
        <v>-4276</v>
      </c>
      <c r="C37" s="7" t="n">
        <v>20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8</v>
      </c>
      <c r="B1" s="2" t="s">
        <v>71</v>
      </c>
      <c r="D1" s="2" t="s">
        <v>1</v>
      </c>
    </row>
    <row r="2" spans="1:5">
      <c r="B2" s="2" t="s">
        <v>2</v>
      </c>
      <c r="C2" s="2" t="s">
        <v>72</v>
      </c>
      <c r="D2" s="2" t="s">
        <v>2</v>
      </c>
      <c r="E2" s="2" t="s">
        <v>72</v>
      </c>
    </row>
    <row r="3" spans="1:5">
      <c r="A3" s="3" t="s">
        <v>219</v>
      </c>
    </row>
    <row r="4" spans="1:5">
      <c r="A4" s="4" t="s">
        <v>220</v>
      </c>
      <c r="B4" s="7" t="n">
        <v>71026</v>
      </c>
      <c r="C4" s="7" t="n">
        <v>68038</v>
      </c>
      <c r="D4" s="7" t="n">
        <v>139903</v>
      </c>
      <c r="E4" s="7" t="n">
        <v>134593</v>
      </c>
    </row>
    <row r="5" spans="1:5">
      <c r="A5" s="3" t="s">
        <v>75</v>
      </c>
    </row>
    <row r="6" spans="1:5">
      <c r="A6" s="4" t="s">
        <v>76</v>
      </c>
      <c r="B6" s="5" t="n">
        <v>40153</v>
      </c>
      <c r="C6" s="5" t="n">
        <v>40253</v>
      </c>
      <c r="D6" s="5" t="n">
        <v>83137</v>
      </c>
      <c r="E6" s="5" t="n">
        <v>80939</v>
      </c>
    </row>
    <row r="7" spans="1:5">
      <c r="A7" s="4" t="s">
        <v>77</v>
      </c>
      <c r="B7" s="5" t="n">
        <v>24680</v>
      </c>
      <c r="C7" s="5" t="n">
        <v>23380</v>
      </c>
      <c r="D7" s="5" t="n">
        <v>46908</v>
      </c>
      <c r="E7" s="5" t="n">
        <v>45105</v>
      </c>
    </row>
    <row r="8" spans="1:5">
      <c r="A8" s="4" t="s">
        <v>78</v>
      </c>
      <c r="B8" s="5" t="n">
        <v>1993</v>
      </c>
      <c r="C8" s="5" t="n">
        <v>3859</v>
      </c>
      <c r="D8" s="5" t="n">
        <v>3895</v>
      </c>
      <c r="E8" s="5" t="n">
        <v>6822</v>
      </c>
    </row>
    <row r="9" spans="1:5">
      <c r="A9" s="4" t="s">
        <v>79</v>
      </c>
      <c r="B9" s="5" t="n">
        <v>4200</v>
      </c>
      <c r="C9" s="5" t="n">
        <v>546</v>
      </c>
      <c r="D9" s="5" t="n">
        <v>5963</v>
      </c>
      <c r="E9" s="5" t="n">
        <v>1727</v>
      </c>
    </row>
    <row r="10" spans="1:5">
      <c r="A10" s="4" t="s">
        <v>80</v>
      </c>
      <c r="B10" s="5" t="n">
        <v>3</v>
      </c>
      <c r="C10" s="5" t="n">
        <v>34</v>
      </c>
      <c r="D10" s="5" t="n">
        <v>110</v>
      </c>
      <c r="E10" s="5" t="n">
        <v>79</v>
      </c>
    </row>
    <row r="11" spans="1:5">
      <c r="A11" s="4" t="s">
        <v>81</v>
      </c>
      <c r="B11" s="5" t="n">
        <v>-1728</v>
      </c>
      <c r="C11" s="5" t="n">
        <v>-1707</v>
      </c>
      <c r="D11" s="5" t="n">
        <v>-3465</v>
      </c>
      <c r="E11" s="5" t="n">
        <v>-3416</v>
      </c>
    </row>
    <row r="12" spans="1:5">
      <c r="A12" s="4" t="s">
        <v>221</v>
      </c>
      <c r="B12" s="5" t="n">
        <v>49</v>
      </c>
      <c r="C12" s="5" t="n">
        <v>-101</v>
      </c>
      <c r="D12" s="5" t="n">
        <v>25</v>
      </c>
      <c r="E12" s="5" t="n">
        <v>-181</v>
      </c>
    </row>
    <row r="13" spans="1:5">
      <c r="A13" s="4" t="s">
        <v>83</v>
      </c>
      <c r="B13" s="5" t="n">
        <v>2524</v>
      </c>
      <c r="C13" s="5" t="n">
        <v>-1228</v>
      </c>
      <c r="D13" s="5" t="n">
        <v>2633</v>
      </c>
      <c r="E13" s="5" t="n">
        <v>-1791</v>
      </c>
    </row>
    <row r="14" spans="1:5">
      <c r="A14" s="4" t="s">
        <v>84</v>
      </c>
      <c r="B14" s="5" t="n">
        <v>162</v>
      </c>
      <c r="C14" s="5" t="n">
        <v>-923</v>
      </c>
      <c r="D14" s="5" t="n">
        <v>107</v>
      </c>
      <c r="E14" s="5" t="n">
        <v>-915</v>
      </c>
    </row>
    <row r="15" spans="1:5">
      <c r="A15" s="4" t="s">
        <v>85</v>
      </c>
      <c r="B15" s="5" t="n">
        <v>2362</v>
      </c>
      <c r="C15" s="7" t="n">
        <v>-305</v>
      </c>
      <c r="D15" s="5" t="n">
        <v>2526</v>
      </c>
      <c r="E15" s="7" t="n">
        <v>-876</v>
      </c>
    </row>
    <row r="16" spans="1:5">
      <c r="A16" s="4" t="s">
        <v>222</v>
      </c>
    </row>
    <row r="17" spans="1:5">
      <c r="A17" s="3" t="s">
        <v>219</v>
      </c>
    </row>
    <row r="18" spans="1:5">
      <c r="A18" s="4" t="s">
        <v>220</v>
      </c>
      <c r="B18" s="5" t="n">
        <v>-419</v>
      </c>
      <c r="D18" s="5" t="n">
        <v>-3966</v>
      </c>
    </row>
    <row r="19" spans="1:5">
      <c r="A19" s="3" t="s">
        <v>75</v>
      </c>
    </row>
    <row r="20" spans="1:5">
      <c r="A20" s="4" t="s">
        <v>76</v>
      </c>
      <c r="B20" s="5" t="n">
        <v>469</v>
      </c>
      <c r="D20" s="5" t="n">
        <v>-1019</v>
      </c>
    </row>
    <row r="21" spans="1:5">
      <c r="A21" s="4" t="s">
        <v>79</v>
      </c>
      <c r="B21" s="5" t="n">
        <v>-888</v>
      </c>
      <c r="D21" s="5" t="n">
        <v>-2947</v>
      </c>
    </row>
    <row r="22" spans="1:5">
      <c r="A22" s="4" t="s">
        <v>83</v>
      </c>
      <c r="B22" s="5" t="n">
        <v>-888</v>
      </c>
      <c r="D22" s="5" t="n">
        <v>-2947</v>
      </c>
    </row>
    <row r="23" spans="1:5">
      <c r="A23" s="4" t="s">
        <v>84</v>
      </c>
      <c r="B23" s="5" t="n">
        <v>-213</v>
      </c>
      <c r="D23" s="5" t="n">
        <v>-707</v>
      </c>
    </row>
    <row r="24" spans="1:5">
      <c r="A24" s="4" t="s">
        <v>85</v>
      </c>
      <c r="B24" s="5" t="n">
        <v>-675</v>
      </c>
      <c r="D24" s="5" t="n">
        <v>-2240</v>
      </c>
    </row>
    <row r="25" spans="1:5">
      <c r="A25" s="4" t="s">
        <v>223</v>
      </c>
    </row>
    <row r="26" spans="1:5">
      <c r="A26" s="3" t="s">
        <v>219</v>
      </c>
    </row>
    <row r="27" spans="1:5">
      <c r="A27" s="4" t="s">
        <v>220</v>
      </c>
      <c r="B27" s="5" t="n">
        <v>70607</v>
      </c>
      <c r="D27" s="5" t="n">
        <v>135937</v>
      </c>
    </row>
    <row r="28" spans="1:5">
      <c r="A28" s="3" t="s">
        <v>75</v>
      </c>
    </row>
    <row r="29" spans="1:5">
      <c r="A29" s="4" t="s">
        <v>76</v>
      </c>
      <c r="B29" s="5" t="n">
        <v>40622</v>
      </c>
      <c r="D29" s="5" t="n">
        <v>82118</v>
      </c>
    </row>
    <row r="30" spans="1:5">
      <c r="A30" s="4" t="s">
        <v>77</v>
      </c>
      <c r="B30" s="5" t="n">
        <v>24680</v>
      </c>
      <c r="D30" s="5" t="n">
        <v>46908</v>
      </c>
    </row>
    <row r="31" spans="1:5">
      <c r="A31" s="4" t="s">
        <v>78</v>
      </c>
      <c r="B31" s="5" t="n">
        <v>1993</v>
      </c>
      <c r="D31" s="5" t="n">
        <v>3895</v>
      </c>
    </row>
    <row r="32" spans="1:5">
      <c r="A32" s="4" t="s">
        <v>79</v>
      </c>
      <c r="B32" s="5" t="n">
        <v>3312</v>
      </c>
      <c r="D32" s="5" t="n">
        <v>3016</v>
      </c>
    </row>
    <row r="33" spans="1:5">
      <c r="A33" s="4" t="s">
        <v>80</v>
      </c>
      <c r="B33" s="5" t="n">
        <v>3</v>
      </c>
      <c r="D33" s="5" t="n">
        <v>110</v>
      </c>
    </row>
    <row r="34" spans="1:5">
      <c r="A34" s="4" t="s">
        <v>81</v>
      </c>
      <c r="B34" s="5" t="n">
        <v>-1728</v>
      </c>
      <c r="D34" s="5" t="n">
        <v>-3465</v>
      </c>
    </row>
    <row r="35" spans="1:5">
      <c r="A35" s="4" t="s">
        <v>221</v>
      </c>
      <c r="B35" s="5" t="n">
        <v>49</v>
      </c>
      <c r="D35" s="5" t="n">
        <v>25</v>
      </c>
    </row>
    <row r="36" spans="1:5">
      <c r="A36" s="4" t="s">
        <v>83</v>
      </c>
      <c r="B36" s="5" t="n">
        <v>1636</v>
      </c>
      <c r="D36" s="5" t="n">
        <v>-314</v>
      </c>
    </row>
    <row r="37" spans="1:5">
      <c r="A37" s="4" t="s">
        <v>84</v>
      </c>
      <c r="B37" s="5" t="n">
        <v>-51</v>
      </c>
      <c r="D37" s="5" t="n">
        <v>-600</v>
      </c>
    </row>
    <row r="38" spans="1:5">
      <c r="A38" s="4" t="s">
        <v>85</v>
      </c>
      <c r="B38" s="7" t="n">
        <v>1687</v>
      </c>
      <c r="D38" s="7" t="n">
        <v>28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24</v>
      </c>
      <c r="B1" s="2" t="s">
        <v>71</v>
      </c>
      <c r="C1" s="2" t="s">
        <v>1</v>
      </c>
    </row>
    <row r="2" spans="1:5">
      <c r="B2" s="2" t="s">
        <v>2</v>
      </c>
      <c r="C2" s="2" t="s">
        <v>2</v>
      </c>
      <c r="D2" s="2" t="s">
        <v>209</v>
      </c>
      <c r="E2" s="2" t="s">
        <v>25</v>
      </c>
    </row>
    <row r="3" spans="1:5">
      <c r="A3" s="3" t="s">
        <v>143</v>
      </c>
    </row>
    <row r="4" spans="1:5">
      <c r="A4" s="4" t="s">
        <v>225</v>
      </c>
      <c r="B4" s="7" t="n">
        <v>27273</v>
      </c>
      <c r="C4" s="7" t="n">
        <v>27273</v>
      </c>
      <c r="D4" s="7" t="n">
        <v>18838</v>
      </c>
    </row>
    <row r="5" spans="1:5">
      <c r="A5" s="4" t="s">
        <v>226</v>
      </c>
      <c r="B5" s="5" t="n">
        <v>4800</v>
      </c>
      <c r="C5" s="5" t="n">
        <v>4800</v>
      </c>
      <c r="D5" s="7" t="n">
        <v>6480</v>
      </c>
      <c r="E5" s="7" t="n">
        <v>8898</v>
      </c>
    </row>
    <row r="6" spans="1:5">
      <c r="A6" s="4" t="s">
        <v>227</v>
      </c>
      <c r="B6" s="7" t="n">
        <v>4700</v>
      </c>
      <c r="C6" s="7" t="n">
        <v>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8</v>
      </c>
      <c r="B1" s="2" t="s">
        <v>71</v>
      </c>
      <c r="D1" s="2" t="s">
        <v>1</v>
      </c>
    </row>
    <row r="2" spans="1:5">
      <c r="B2" s="2" t="s">
        <v>2</v>
      </c>
      <c r="C2" s="2" t="s">
        <v>72</v>
      </c>
      <c r="D2" s="2" t="s">
        <v>2</v>
      </c>
      <c r="E2" s="2" t="s">
        <v>72</v>
      </c>
    </row>
    <row r="3" spans="1:5">
      <c r="A3" s="3" t="s">
        <v>219</v>
      </c>
    </row>
    <row r="4" spans="1:5">
      <c r="A4" s="4" t="s">
        <v>220</v>
      </c>
      <c r="B4" s="7" t="n">
        <v>71026</v>
      </c>
      <c r="C4" s="7" t="n">
        <v>68038</v>
      </c>
      <c r="D4" s="7" t="n">
        <v>139903</v>
      </c>
      <c r="E4" s="7" t="n">
        <v>134593</v>
      </c>
    </row>
    <row r="5" spans="1:5">
      <c r="A5" s="4" t="s">
        <v>229</v>
      </c>
    </row>
    <row r="6" spans="1:5">
      <c r="A6" s="3" t="s">
        <v>219</v>
      </c>
    </row>
    <row r="7" spans="1:5">
      <c r="A7" s="4" t="s">
        <v>220</v>
      </c>
      <c r="B7" s="5" t="n">
        <v>40831</v>
      </c>
      <c r="C7" s="5" t="n">
        <v>39952</v>
      </c>
      <c r="D7" s="5" t="n">
        <v>82507</v>
      </c>
      <c r="E7" s="5" t="n">
        <v>81057</v>
      </c>
    </row>
    <row r="8" spans="1:5">
      <c r="A8" s="4" t="s">
        <v>230</v>
      </c>
    </row>
    <row r="9" spans="1:5">
      <c r="A9" s="3" t="s">
        <v>219</v>
      </c>
    </row>
    <row r="10" spans="1:5">
      <c r="A10" s="4" t="s">
        <v>220</v>
      </c>
      <c r="B10" s="5" t="n">
        <v>24047</v>
      </c>
      <c r="C10" s="5" t="n">
        <v>21504</v>
      </c>
      <c r="D10" s="5" t="n">
        <v>45801</v>
      </c>
      <c r="E10" s="5" t="n">
        <v>41711</v>
      </c>
    </row>
    <row r="11" spans="1:5">
      <c r="A11" s="4" t="s">
        <v>231</v>
      </c>
    </row>
    <row r="12" spans="1:5">
      <c r="A12" s="3" t="s">
        <v>219</v>
      </c>
    </row>
    <row r="13" spans="1:5">
      <c r="A13" s="4" t="s">
        <v>220</v>
      </c>
      <c r="B13" s="7" t="n">
        <v>6148</v>
      </c>
      <c r="C13" s="7" t="n">
        <v>6582</v>
      </c>
      <c r="D13" s="7" t="n">
        <v>11595</v>
      </c>
      <c r="E13" s="7" t="n">
        <v>118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32</v>
      </c>
      <c r="B1" s="2" t="s">
        <v>71</v>
      </c>
      <c r="C1" s="2" t="s">
        <v>1</v>
      </c>
    </row>
    <row r="2" spans="1:3">
      <c r="B2" s="2" t="s">
        <v>72</v>
      </c>
      <c r="C2" s="2" t="s">
        <v>72</v>
      </c>
    </row>
    <row r="3" spans="1:3">
      <c r="A3" s="4" t="s">
        <v>233</v>
      </c>
    </row>
    <row r="4" spans="1:3">
      <c r="A4" s="3" t="s">
        <v>234</v>
      </c>
    </row>
    <row r="5" spans="1:3">
      <c r="A5" s="4" t="s">
        <v>235</v>
      </c>
      <c r="B5" s="5" t="n">
        <v>34374</v>
      </c>
      <c r="C5" s="5" t="n">
        <v>34374</v>
      </c>
    </row>
    <row r="6" spans="1:3">
      <c r="A6" s="4" t="s">
        <v>236</v>
      </c>
    </row>
    <row r="7" spans="1:3">
      <c r="A7" s="3" t="s">
        <v>234</v>
      </c>
    </row>
    <row r="8" spans="1:3">
      <c r="A8" s="4" t="s">
        <v>235</v>
      </c>
      <c r="B8" s="5" t="n">
        <v>1200000</v>
      </c>
      <c r="C8" s="5" t="n">
        <v>2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1</v>
      </c>
      <c r="D1" s="2" t="s">
        <v>1</v>
      </c>
    </row>
    <row r="2" spans="1:5">
      <c r="B2" s="2" t="s">
        <v>2</v>
      </c>
      <c r="C2" s="2" t="s">
        <v>72</v>
      </c>
      <c r="D2" s="2" t="s">
        <v>2</v>
      </c>
      <c r="E2" s="2" t="s">
        <v>72</v>
      </c>
    </row>
    <row r="3" spans="1:5">
      <c r="A3" s="3" t="s">
        <v>238</v>
      </c>
    </row>
    <row r="4" spans="1:5">
      <c r="A4" s="4" t="s">
        <v>87</v>
      </c>
      <c r="B4" s="7" t="n">
        <v>2362</v>
      </c>
      <c r="C4" s="7" t="n">
        <v>-302</v>
      </c>
      <c r="D4" s="7" t="n">
        <v>2526</v>
      </c>
      <c r="E4" s="7" t="n">
        <v>-908</v>
      </c>
    </row>
    <row r="5" spans="1:5">
      <c r="A5" s="4" t="s">
        <v>239</v>
      </c>
      <c r="B5" s="5" t="n">
        <v>44655</v>
      </c>
      <c r="C5" s="5" t="n">
        <v>43058</v>
      </c>
      <c r="D5" s="5" t="n">
        <v>44180</v>
      </c>
      <c r="E5" s="5" t="n">
        <v>42687</v>
      </c>
    </row>
    <row r="6" spans="1:5">
      <c r="A6" s="4" t="s">
        <v>240</v>
      </c>
      <c r="B6" s="9" t="n">
        <v>0.05</v>
      </c>
      <c r="C6" s="9" t="n">
        <v>-0.01</v>
      </c>
      <c r="D6" s="9" t="n">
        <v>0.06</v>
      </c>
      <c r="E6" s="9" t="n">
        <v>-0.02</v>
      </c>
    </row>
    <row r="7" spans="1:5">
      <c r="A7" s="3" t="s">
        <v>241</v>
      </c>
    </row>
    <row r="8" spans="1:5">
      <c r="A8" s="4" t="s">
        <v>87</v>
      </c>
      <c r="B8" s="7" t="n">
        <v>2362</v>
      </c>
      <c r="C8" s="7" t="n">
        <v>-302</v>
      </c>
      <c r="D8" s="7" t="n">
        <v>2526</v>
      </c>
      <c r="E8" s="7" t="n">
        <v>-908</v>
      </c>
    </row>
    <row r="9" spans="1:5">
      <c r="A9" s="4" t="s">
        <v>242</v>
      </c>
      <c r="B9" s="7" t="n">
        <v>2362</v>
      </c>
      <c r="C9" s="7" t="n">
        <v>-302</v>
      </c>
      <c r="D9" s="7" t="n">
        <v>2526</v>
      </c>
      <c r="E9" s="7" t="n">
        <v>-908</v>
      </c>
    </row>
    <row r="10" spans="1:5">
      <c r="A10" s="4" t="s">
        <v>243</v>
      </c>
      <c r="B10" s="5" t="n">
        <v>44655</v>
      </c>
      <c r="C10" s="5" t="n">
        <v>43058</v>
      </c>
      <c r="D10" s="5" t="n">
        <v>44180</v>
      </c>
      <c r="E10" s="5" t="n">
        <v>42687</v>
      </c>
    </row>
    <row r="11" spans="1:5">
      <c r="A11" s="4" t="s">
        <v>244</v>
      </c>
      <c r="B11" s="5" t="n">
        <v>1431</v>
      </c>
      <c r="D11" s="5" t="n">
        <v>1793</v>
      </c>
    </row>
    <row r="12" spans="1:5">
      <c r="A12" s="4" t="s">
        <v>245</v>
      </c>
      <c r="B12" s="5" t="n">
        <v>46086</v>
      </c>
      <c r="C12" s="5" t="n">
        <v>43058</v>
      </c>
      <c r="D12" s="5" t="n">
        <v>45973</v>
      </c>
      <c r="E12" s="5" t="n">
        <v>42687</v>
      </c>
    </row>
    <row r="13" spans="1:5">
      <c r="A13" s="4" t="s">
        <v>246</v>
      </c>
      <c r="B13" s="9" t="n">
        <v>0.05</v>
      </c>
      <c r="C13" s="9" t="n">
        <v>-0.01</v>
      </c>
      <c r="D13" s="9" t="n">
        <v>0.05</v>
      </c>
      <c r="E13" s="9" t="n">
        <v>-0.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1</v>
      </c>
      <c r="D1" s="2" t="s">
        <v>1</v>
      </c>
    </row>
    <row r="2" spans="1:5">
      <c r="B2" s="2" t="s">
        <v>2</v>
      </c>
      <c r="C2" s="2" t="s">
        <v>72</v>
      </c>
      <c r="D2" s="2" t="s">
        <v>2</v>
      </c>
      <c r="E2" s="2" t="s">
        <v>72</v>
      </c>
    </row>
    <row r="3" spans="1:5">
      <c r="A3" s="3" t="s">
        <v>147</v>
      </c>
    </row>
    <row r="4" spans="1:5">
      <c r="A4" s="4" t="s">
        <v>248</v>
      </c>
      <c r="B4" s="4" t="s">
        <v>249</v>
      </c>
      <c r="C4" s="4" t="s">
        <v>250</v>
      </c>
      <c r="D4" s="4" t="s">
        <v>251</v>
      </c>
      <c r="E4" s="4" t="s">
        <v>252</v>
      </c>
    </row>
    <row r="5" spans="1:5">
      <c r="A5" s="4" t="s">
        <v>253</v>
      </c>
      <c r="B5" s="7" t="n">
        <v>2524</v>
      </c>
      <c r="C5" s="7" t="n">
        <v>-1228</v>
      </c>
      <c r="D5" s="7" t="n">
        <v>2633</v>
      </c>
      <c r="E5" s="7" t="n">
        <v>-1791</v>
      </c>
    </row>
    <row r="6" spans="1:5">
      <c r="A6" s="4" t="s">
        <v>254</v>
      </c>
      <c r="B6" s="5" t="n">
        <v>700</v>
      </c>
    </row>
    <row r="7" spans="1:5">
      <c r="A7" s="4" t="s">
        <v>255</v>
      </c>
      <c r="B7" s="5" t="n">
        <v>3400</v>
      </c>
      <c r="D7" s="5" t="n">
        <v>3400</v>
      </c>
    </row>
    <row r="8" spans="1:5">
      <c r="A8" s="4" t="s">
        <v>256</v>
      </c>
      <c r="B8" s="7" t="n">
        <v>1000</v>
      </c>
      <c r="D8" s="7" t="n">
        <v>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s>
  <sheetData>
    <row r="1" spans="1:6">
      <c r="A1" s="1" t="s">
        <v>257</v>
      </c>
      <c r="B1" s="2" t="s">
        <v>258</v>
      </c>
      <c r="C1" s="2" t="s">
        <v>1</v>
      </c>
    </row>
    <row r="2" spans="1:6">
      <c r="B2" s="2" t="s">
        <v>259</v>
      </c>
      <c r="C2" s="2" t="s">
        <v>2</v>
      </c>
      <c r="D2" s="2" t="s">
        <v>72</v>
      </c>
      <c r="E2" s="2" t="s">
        <v>25</v>
      </c>
      <c r="F2" s="2" t="s">
        <v>260</v>
      </c>
    </row>
    <row r="3" spans="1:6">
      <c r="A3" s="3" t="s">
        <v>261</v>
      </c>
    </row>
    <row r="4" spans="1:6">
      <c r="A4" s="4" t="s">
        <v>262</v>
      </c>
      <c r="C4" s="7" t="n">
        <v>2374</v>
      </c>
      <c r="D4" s="7" t="n">
        <v>3665</v>
      </c>
      <c r="E4" s="7" t="n">
        <v>3698</v>
      </c>
      <c r="F4" s="7" t="n">
        <v>6073</v>
      </c>
    </row>
    <row r="5" spans="1:6">
      <c r="A5" s="4" t="s">
        <v>127</v>
      </c>
      <c r="C5" s="5" t="n">
        <v>1200</v>
      </c>
      <c r="D5" s="7" t="n">
        <v>2594</v>
      </c>
    </row>
    <row r="6" spans="1:6">
      <c r="A6" s="4" t="s">
        <v>263</v>
      </c>
    </row>
    <row r="7" spans="1:6">
      <c r="A7" s="3" t="s">
        <v>261</v>
      </c>
    </row>
    <row r="8" spans="1:6">
      <c r="A8" s="4" t="s">
        <v>262</v>
      </c>
      <c r="C8" s="5" t="n">
        <v>300</v>
      </c>
    </row>
    <row r="9" spans="1:6">
      <c r="A9" s="4" t="s">
        <v>127</v>
      </c>
      <c r="B9" s="7" t="n">
        <v>300</v>
      </c>
    </row>
    <row r="10" spans="1:6">
      <c r="A10" s="4" t="s">
        <v>264</v>
      </c>
      <c r="B10" s="4" t="s">
        <v>265</v>
      </c>
    </row>
    <row r="11" spans="1:6">
      <c r="A11" s="4" t="s">
        <v>266</v>
      </c>
    </row>
    <row r="12" spans="1:6">
      <c r="A12" s="3" t="s">
        <v>261</v>
      </c>
    </row>
    <row r="13" spans="1:6">
      <c r="A13" s="4" t="s">
        <v>262</v>
      </c>
      <c r="C13" s="5" t="n">
        <v>400</v>
      </c>
    </row>
    <row r="14" spans="1:6">
      <c r="A14" s="4" t="s">
        <v>127</v>
      </c>
      <c r="B14" s="7" t="n">
        <v>500</v>
      </c>
    </row>
    <row r="15" spans="1:6">
      <c r="A15" s="4" t="s">
        <v>264</v>
      </c>
      <c r="B15" s="4" t="s">
        <v>265</v>
      </c>
    </row>
    <row r="16" spans="1:6">
      <c r="A16" s="4" t="s">
        <v>267</v>
      </c>
    </row>
    <row r="17" spans="1:6">
      <c r="A17" s="3" t="s">
        <v>261</v>
      </c>
    </row>
    <row r="18" spans="1:6">
      <c r="A18" s="4" t="s">
        <v>262</v>
      </c>
      <c r="C18" s="7" t="n">
        <v>1700</v>
      </c>
    </row>
    <row r="19" spans="1:6">
      <c r="A19" s="4" t="s">
        <v>127</v>
      </c>
      <c r="B19" s="7" t="n">
        <v>1600</v>
      </c>
    </row>
    <row r="20" spans="1:6">
      <c r="A20" s="4" t="s">
        <v>264</v>
      </c>
      <c r="B20" s="4" t="s">
        <v>26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661</v>
      </c>
      <c r="C3" s="7" t="n">
        <v>503</v>
      </c>
    </row>
    <row r="4" spans="1:3">
      <c r="A4" s="4" t="s">
        <v>62</v>
      </c>
      <c r="B4" s="8" t="n">
        <v>0.001</v>
      </c>
      <c r="C4" s="8" t="n">
        <v>0.001</v>
      </c>
    </row>
    <row r="5" spans="1:3">
      <c r="A5" s="4" t="s">
        <v>63</v>
      </c>
      <c r="B5" s="5" t="n">
        <v>10000</v>
      </c>
      <c r="C5" s="5" t="n">
        <v>10000</v>
      </c>
    </row>
    <row r="6" spans="1:3">
      <c r="A6" s="4" t="s">
        <v>64</v>
      </c>
      <c r="B6" s="5" t="n">
        <v>0</v>
      </c>
      <c r="C6" s="5" t="n">
        <v>0</v>
      </c>
    </row>
    <row r="7" spans="1:3">
      <c r="A7" s="4" t="s">
        <v>65</v>
      </c>
      <c r="B7" s="8" t="n">
        <v>0.001</v>
      </c>
      <c r="C7" s="8" t="n">
        <v>0.001</v>
      </c>
    </row>
    <row r="8" spans="1:3">
      <c r="A8" s="4" t="s">
        <v>66</v>
      </c>
      <c r="B8" s="5" t="n">
        <v>100000</v>
      </c>
      <c r="C8" s="5" t="n">
        <v>100000</v>
      </c>
    </row>
    <row r="9" spans="1:3">
      <c r="A9" s="4" t="s">
        <v>67</v>
      </c>
      <c r="B9" s="5" t="n">
        <v>45193</v>
      </c>
      <c r="C9" s="5" t="n">
        <v>44490</v>
      </c>
    </row>
    <row r="10" spans="1:3">
      <c r="A10" s="4" t="s">
        <v>68</v>
      </c>
      <c r="B10" s="5" t="n">
        <v>44899</v>
      </c>
      <c r="C10" s="5" t="n">
        <v>43560</v>
      </c>
    </row>
    <row r="11" spans="1:3">
      <c r="A11" s="4" t="s">
        <v>69</v>
      </c>
      <c r="B11" s="5" t="n">
        <v>294</v>
      </c>
      <c r="C11" s="5" t="n">
        <v>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268</v>
      </c>
      <c r="B1" s="2" t="s">
        <v>71</v>
      </c>
      <c r="D1" s="2" t="s">
        <v>1</v>
      </c>
    </row>
    <row r="2" spans="1:5">
      <c r="B2" s="2" t="s">
        <v>269</v>
      </c>
      <c r="C2" s="2" t="s">
        <v>270</v>
      </c>
      <c r="D2" s="2" t="s">
        <v>271</v>
      </c>
      <c r="E2" s="2" t="s">
        <v>270</v>
      </c>
    </row>
    <row r="3" spans="1:5">
      <c r="A3" s="3" t="s">
        <v>272</v>
      </c>
    </row>
    <row r="4" spans="1:5">
      <c r="A4" s="4" t="s">
        <v>273</v>
      </c>
      <c r="D4" s="5" t="n">
        <v>1</v>
      </c>
    </row>
    <row r="5" spans="1:5">
      <c r="A5" s="4" t="s">
        <v>220</v>
      </c>
      <c r="B5" s="7" t="n">
        <v>71026</v>
      </c>
      <c r="C5" s="7" t="n">
        <v>68038</v>
      </c>
      <c r="D5" s="7" t="n">
        <v>139903</v>
      </c>
      <c r="E5" s="7" t="n">
        <v>134593</v>
      </c>
    </row>
    <row r="6" spans="1:5">
      <c r="A6" s="4" t="s">
        <v>229</v>
      </c>
    </row>
    <row r="7" spans="1:5">
      <c r="A7" s="3" t="s">
        <v>272</v>
      </c>
    </row>
    <row r="8" spans="1:5">
      <c r="A8" s="4" t="s">
        <v>220</v>
      </c>
      <c r="B8" s="5" t="n">
        <v>40831</v>
      </c>
      <c r="C8" s="5" t="n">
        <v>39952</v>
      </c>
      <c r="D8" s="5" t="n">
        <v>82507</v>
      </c>
      <c r="E8" s="5" t="n">
        <v>81057</v>
      </c>
    </row>
    <row r="9" spans="1:5">
      <c r="A9" s="4" t="s">
        <v>230</v>
      </c>
    </row>
    <row r="10" spans="1:5">
      <c r="A10" s="3" t="s">
        <v>272</v>
      </c>
    </row>
    <row r="11" spans="1:5">
      <c r="A11" s="4" t="s">
        <v>220</v>
      </c>
      <c r="B11" s="5" t="n">
        <v>24047</v>
      </c>
      <c r="C11" s="5" t="n">
        <v>21504</v>
      </c>
      <c r="D11" s="5" t="n">
        <v>45801</v>
      </c>
      <c r="E11" s="5" t="n">
        <v>41711</v>
      </c>
    </row>
    <row r="12" spans="1:5">
      <c r="A12" s="4" t="s">
        <v>231</v>
      </c>
    </row>
    <row r="13" spans="1:5">
      <c r="A13" s="3" t="s">
        <v>272</v>
      </c>
    </row>
    <row r="14" spans="1:5">
      <c r="A14" s="4" t="s">
        <v>220</v>
      </c>
      <c r="B14" s="7" t="n">
        <v>6148</v>
      </c>
      <c r="C14" s="7" t="n">
        <v>6582</v>
      </c>
      <c r="D14" s="7" t="n">
        <v>11595</v>
      </c>
      <c r="E14" s="7" t="n">
        <v>118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14"/>
    <col customWidth="1" max="6" min="6" width="32"/>
    <col customWidth="1" max="7" min="7" width="32"/>
    <col customWidth="1" max="8" min="8" width="21"/>
  </cols>
  <sheetData>
    <row r="1" spans="1:8">
      <c r="A1" s="1" t="s">
        <v>274</v>
      </c>
      <c r="B1" s="2" t="s">
        <v>275</v>
      </c>
      <c r="C1" s="2" t="s">
        <v>276</v>
      </c>
      <c r="D1" s="2" t="s">
        <v>277</v>
      </c>
      <c r="E1" s="2" t="s">
        <v>278</v>
      </c>
      <c r="F1" s="2" t="s">
        <v>279</v>
      </c>
      <c r="G1" s="2" t="s">
        <v>279</v>
      </c>
      <c r="H1" s="2" t="s">
        <v>280</v>
      </c>
    </row>
    <row r="2" spans="1:8">
      <c r="A2" s="4" t="s">
        <v>281</v>
      </c>
    </row>
    <row r="3" spans="1:8">
      <c r="A3" s="3" t="s">
        <v>153</v>
      </c>
    </row>
    <row r="4" spans="1:8">
      <c r="A4" s="4" t="s">
        <v>282</v>
      </c>
      <c r="G4" s="4" t="s">
        <v>281</v>
      </c>
    </row>
    <row r="5" spans="1:8">
      <c r="A5" s="4" t="s">
        <v>283</v>
      </c>
    </row>
    <row r="6" spans="1:8">
      <c r="A6" s="3" t="s">
        <v>153</v>
      </c>
    </row>
    <row r="7" spans="1:8">
      <c r="A7" s="4" t="s">
        <v>282</v>
      </c>
      <c r="G7" s="4" t="s">
        <v>284</v>
      </c>
    </row>
    <row r="8" spans="1:8">
      <c r="A8" s="4" t="s">
        <v>285</v>
      </c>
    </row>
    <row r="9" spans="1:8">
      <c r="A9" s="3" t="s">
        <v>153</v>
      </c>
    </row>
    <row r="10" spans="1:8">
      <c r="A10" s="4" t="s">
        <v>282</v>
      </c>
      <c r="G10" s="4" t="s">
        <v>285</v>
      </c>
    </row>
    <row r="11" spans="1:8">
      <c r="A11" s="4" t="s">
        <v>286</v>
      </c>
      <c r="G11" s="4" t="s">
        <v>287</v>
      </c>
    </row>
    <row r="12" spans="1:8">
      <c r="A12" s="4" t="s">
        <v>288</v>
      </c>
    </row>
    <row r="13" spans="1:8">
      <c r="A13" s="3" t="s">
        <v>153</v>
      </c>
    </row>
    <row r="14" spans="1:8">
      <c r="A14" s="4" t="s">
        <v>282</v>
      </c>
      <c r="G14" s="4" t="s">
        <v>288</v>
      </c>
    </row>
    <row r="15" spans="1:8">
      <c r="A15" s="4" t="s">
        <v>286</v>
      </c>
      <c r="G15" s="4" t="s">
        <v>289</v>
      </c>
    </row>
    <row r="16" spans="1:8">
      <c r="A16" s="4" t="s">
        <v>290</v>
      </c>
    </row>
    <row r="17" spans="1:8">
      <c r="A17" s="3" t="s">
        <v>153</v>
      </c>
    </row>
    <row r="18" spans="1:8">
      <c r="A18" s="4" t="s">
        <v>291</v>
      </c>
      <c r="H18" s="7" t="n">
        <v>110000000</v>
      </c>
    </row>
    <row r="19" spans="1:8">
      <c r="A19" s="4" t="s">
        <v>292</v>
      </c>
      <c r="D19" s="5" t="n">
        <v>4</v>
      </c>
      <c r="F19" s="5" t="n">
        <v>8</v>
      </c>
      <c r="G19" s="5" t="n">
        <v>8</v>
      </c>
    </row>
    <row r="20" spans="1:8">
      <c r="A20" s="4" t="s">
        <v>293</v>
      </c>
      <c r="C20" s="7" t="n">
        <v>2062500</v>
      </c>
      <c r="D20" s="7" t="n">
        <v>1375000</v>
      </c>
    </row>
    <row r="21" spans="1:8">
      <c r="A21" s="4" t="s">
        <v>190</v>
      </c>
      <c r="F21" s="7" t="n">
        <v>99200000</v>
      </c>
      <c r="G21" s="7" t="n">
        <v>99200000</v>
      </c>
    </row>
    <row r="22" spans="1:8">
      <c r="A22" s="4" t="s">
        <v>294</v>
      </c>
      <c r="F22" s="7" t="n">
        <v>3200000</v>
      </c>
    </row>
    <row r="23" spans="1:8">
      <c r="A23" s="4" t="s">
        <v>295</v>
      </c>
      <c r="F23" s="4" t="s">
        <v>296</v>
      </c>
      <c r="G23" s="4" t="s">
        <v>296</v>
      </c>
    </row>
    <row r="24" spans="1:8">
      <c r="A24" s="4" t="s">
        <v>297</v>
      </c>
      <c r="G24" s="4" t="s">
        <v>298</v>
      </c>
    </row>
    <row r="25" spans="1:8">
      <c r="A25" s="4" t="s">
        <v>299</v>
      </c>
      <c r="G25" s="4" t="s">
        <v>298</v>
      </c>
    </row>
    <row r="26" spans="1:8">
      <c r="A26" s="4" t="s">
        <v>300</v>
      </c>
      <c r="G26" s="4" t="s">
        <v>298</v>
      </c>
    </row>
    <row r="27" spans="1:8">
      <c r="A27" s="4" t="s">
        <v>301</v>
      </c>
    </row>
    <row r="28" spans="1:8">
      <c r="A28" s="3" t="s">
        <v>153</v>
      </c>
    </row>
    <row r="29" spans="1:8">
      <c r="A29" s="4" t="s">
        <v>292</v>
      </c>
      <c r="B29" s="5" t="n">
        <v>7</v>
      </c>
    </row>
    <row r="30" spans="1:8">
      <c r="A30" s="4" t="s">
        <v>293</v>
      </c>
      <c r="B30" s="7" t="n">
        <v>2750000</v>
      </c>
    </row>
    <row r="31" spans="1:8">
      <c r="A31" s="4" t="s">
        <v>302</v>
      </c>
    </row>
    <row r="32" spans="1:8">
      <c r="A32" s="3" t="s">
        <v>153</v>
      </c>
    </row>
    <row r="33" spans="1:8">
      <c r="A33" s="4" t="s">
        <v>282</v>
      </c>
      <c r="E33" s="4" t="s">
        <v>303</v>
      </c>
    </row>
    <row r="34" spans="1:8">
      <c r="A34" s="4" t="s">
        <v>304</v>
      </c>
    </row>
    <row r="35" spans="1:8">
      <c r="A35" s="3" t="s">
        <v>153</v>
      </c>
    </row>
    <row r="36" spans="1:8">
      <c r="A36" s="4" t="s">
        <v>291</v>
      </c>
      <c r="H36" s="7" t="n">
        <v>30000000</v>
      </c>
    </row>
    <row r="37" spans="1:8">
      <c r="A37" s="4" t="s">
        <v>190</v>
      </c>
      <c r="F37" s="7" t="n">
        <v>4000000</v>
      </c>
      <c r="G37" s="7" t="n">
        <v>4000000</v>
      </c>
    </row>
    <row r="38" spans="1:8">
      <c r="A38" s="4" t="s">
        <v>294</v>
      </c>
      <c r="F38" s="7" t="n">
        <v>1000000</v>
      </c>
    </row>
    <row r="39" spans="1:8">
      <c r="A39" s="4" t="s">
        <v>295</v>
      </c>
      <c r="F39" s="4" t="s">
        <v>305</v>
      </c>
      <c r="G39" s="4" t="s">
        <v>305</v>
      </c>
    </row>
    <row r="40" spans="1:8">
      <c r="A40" s="4" t="s">
        <v>306</v>
      </c>
    </row>
    <row r="41" spans="1:8">
      <c r="A41" s="3" t="s">
        <v>153</v>
      </c>
    </row>
    <row r="42" spans="1:8">
      <c r="A42" s="4" t="s">
        <v>286</v>
      </c>
      <c r="E42" s="4" t="s">
        <v>3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308</v>
      </c>
      <c r="B1" s="2" t="s">
        <v>309</v>
      </c>
      <c r="C1" s="2" t="s">
        <v>310</v>
      </c>
      <c r="D1" s="2" t="s">
        <v>269</v>
      </c>
      <c r="E1" s="2" t="s">
        <v>270</v>
      </c>
      <c r="F1" s="2" t="s">
        <v>311</v>
      </c>
      <c r="G1" s="2" t="s">
        <v>280</v>
      </c>
    </row>
    <row r="2" spans="1:7">
      <c r="A2" s="3" t="s">
        <v>153</v>
      </c>
    </row>
    <row r="3" spans="1:7">
      <c r="A3" s="4" t="s">
        <v>312</v>
      </c>
      <c r="D3" s="7" t="n">
        <v>110200</v>
      </c>
      <c r="F3" s="7" t="n">
        <v>116700</v>
      </c>
    </row>
    <row r="4" spans="1:7">
      <c r="A4" s="4" t="s">
        <v>313</v>
      </c>
      <c r="D4" s="5" t="n">
        <v>6511</v>
      </c>
      <c r="E4" s="7" t="n">
        <v>2768</v>
      </c>
    </row>
    <row r="5" spans="1:7">
      <c r="A5" s="4" t="s">
        <v>314</v>
      </c>
    </row>
    <row r="6" spans="1:7">
      <c r="A6" s="3" t="s">
        <v>153</v>
      </c>
    </row>
    <row r="7" spans="1:7">
      <c r="A7" s="4" t="s">
        <v>315</v>
      </c>
      <c r="C7" s="7" t="n">
        <v>6300</v>
      </c>
    </row>
    <row r="8" spans="1:7">
      <c r="A8" s="4" t="s">
        <v>316</v>
      </c>
      <c r="C8" s="4" t="s">
        <v>317</v>
      </c>
    </row>
    <row r="9" spans="1:7">
      <c r="A9" s="4" t="s">
        <v>318</v>
      </c>
      <c r="C9" s="4" t="s">
        <v>319</v>
      </c>
    </row>
    <row r="10" spans="1:7">
      <c r="A10" s="4" t="s">
        <v>320</v>
      </c>
      <c r="C10" s="10" t="n">
        <v>0.25</v>
      </c>
    </row>
    <row r="11" spans="1:7">
      <c r="A11" s="4" t="s">
        <v>321</v>
      </c>
      <c r="C11" s="4" t="s">
        <v>322</v>
      </c>
    </row>
    <row r="12" spans="1:7">
      <c r="A12" s="4" t="s">
        <v>313</v>
      </c>
      <c r="B12" s="7" t="n">
        <v>200</v>
      </c>
    </row>
    <row r="13" spans="1:7">
      <c r="A13" s="4" t="s">
        <v>323</v>
      </c>
    </row>
    <row r="14" spans="1:7">
      <c r="A14" s="3" t="s">
        <v>153</v>
      </c>
    </row>
    <row r="15" spans="1:7">
      <c r="A15" s="4" t="s">
        <v>316</v>
      </c>
      <c r="G15" s="4" t="s">
        <v>197</v>
      </c>
    </row>
    <row r="16" spans="1:7">
      <c r="A16" s="4" t="s">
        <v>324</v>
      </c>
      <c r="D16" s="7" t="n">
        <v>7000</v>
      </c>
    </row>
    <row r="17" spans="1:7">
      <c r="A17" s="4" t="s">
        <v>325</v>
      </c>
      <c r="G17" s="7" t="n">
        <v>7000</v>
      </c>
    </row>
    <row r="18" spans="1:7">
      <c r="A18" s="4" t="s">
        <v>326</v>
      </c>
    </row>
    <row r="19" spans="1:7">
      <c r="A19" s="3" t="s">
        <v>153</v>
      </c>
    </row>
    <row r="20" spans="1:7">
      <c r="A20" s="4" t="s">
        <v>327</v>
      </c>
      <c r="C20"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1026</v>
      </c>
      <c r="C4" s="7" t="n">
        <v>68038</v>
      </c>
      <c r="D4" s="7" t="n">
        <v>139903</v>
      </c>
      <c r="E4" s="7" t="n">
        <v>134593</v>
      </c>
    </row>
    <row r="5" spans="1:5">
      <c r="A5" s="3" t="s">
        <v>75</v>
      </c>
    </row>
    <row r="6" spans="1:5">
      <c r="A6" s="4" t="s">
        <v>76</v>
      </c>
      <c r="B6" s="5" t="n">
        <v>40153</v>
      </c>
      <c r="C6" s="5" t="n">
        <v>40253</v>
      </c>
      <c r="D6" s="5" t="n">
        <v>83137</v>
      </c>
      <c r="E6" s="5" t="n">
        <v>80939</v>
      </c>
    </row>
    <row r="7" spans="1:5">
      <c r="A7" s="4" t="s">
        <v>77</v>
      </c>
      <c r="B7" s="5" t="n">
        <v>24680</v>
      </c>
      <c r="C7" s="5" t="n">
        <v>23380</v>
      </c>
      <c r="D7" s="5" t="n">
        <v>46908</v>
      </c>
      <c r="E7" s="5" t="n">
        <v>45105</v>
      </c>
    </row>
    <row r="8" spans="1:5">
      <c r="A8" s="4" t="s">
        <v>78</v>
      </c>
      <c r="B8" s="5" t="n">
        <v>1993</v>
      </c>
      <c r="C8" s="5" t="n">
        <v>3859</v>
      </c>
      <c r="D8" s="5" t="n">
        <v>3895</v>
      </c>
      <c r="E8" s="5" t="n">
        <v>6822</v>
      </c>
    </row>
    <row r="9" spans="1:5">
      <c r="A9" s="4" t="s">
        <v>79</v>
      </c>
      <c r="B9" s="5" t="n">
        <v>4200</v>
      </c>
      <c r="C9" s="5" t="n">
        <v>546</v>
      </c>
      <c r="D9" s="5" t="n">
        <v>5963</v>
      </c>
      <c r="E9" s="5" t="n">
        <v>1727</v>
      </c>
    </row>
    <row r="10" spans="1:5">
      <c r="A10" s="4" t="s">
        <v>80</v>
      </c>
      <c r="B10" s="5" t="n">
        <v>3</v>
      </c>
      <c r="C10" s="5" t="n">
        <v>34</v>
      </c>
      <c r="D10" s="5" t="n">
        <v>110</v>
      </c>
      <c r="E10" s="5" t="n">
        <v>79</v>
      </c>
    </row>
    <row r="11" spans="1:5">
      <c r="A11" s="4" t="s">
        <v>81</v>
      </c>
      <c r="B11" s="5" t="n">
        <v>-1728</v>
      </c>
      <c r="C11" s="5" t="n">
        <v>-1707</v>
      </c>
      <c r="D11" s="5" t="n">
        <v>-3465</v>
      </c>
      <c r="E11" s="5" t="n">
        <v>-3416</v>
      </c>
    </row>
    <row r="12" spans="1:5">
      <c r="A12" s="4" t="s">
        <v>82</v>
      </c>
      <c r="B12" s="5" t="n">
        <v>49</v>
      </c>
      <c r="C12" s="5" t="n">
        <v>-101</v>
      </c>
      <c r="D12" s="5" t="n">
        <v>25</v>
      </c>
      <c r="E12" s="5" t="n">
        <v>-181</v>
      </c>
    </row>
    <row r="13" spans="1:5">
      <c r="A13" s="4" t="s">
        <v>83</v>
      </c>
      <c r="B13" s="5" t="n">
        <v>2524</v>
      </c>
      <c r="C13" s="5" t="n">
        <v>-1228</v>
      </c>
      <c r="D13" s="5" t="n">
        <v>2633</v>
      </c>
      <c r="E13" s="5" t="n">
        <v>-1791</v>
      </c>
    </row>
    <row r="14" spans="1:5">
      <c r="A14" s="4" t="s">
        <v>84</v>
      </c>
      <c r="B14" s="5" t="n">
        <v>162</v>
      </c>
      <c r="C14" s="5" t="n">
        <v>-923</v>
      </c>
      <c r="D14" s="5" t="n">
        <v>107</v>
      </c>
      <c r="E14" s="5" t="n">
        <v>-915</v>
      </c>
    </row>
    <row r="15" spans="1:5">
      <c r="A15" s="4" t="s">
        <v>85</v>
      </c>
      <c r="B15" s="5" t="n">
        <v>2362</v>
      </c>
      <c r="C15" s="5" t="n">
        <v>-305</v>
      </c>
      <c r="D15" s="5" t="n">
        <v>2526</v>
      </c>
      <c r="E15" s="5" t="n">
        <v>-876</v>
      </c>
    </row>
    <row r="16" spans="1:5">
      <c r="A16" s="4" t="s">
        <v>86</v>
      </c>
      <c r="C16" s="5" t="n">
        <v>-3</v>
      </c>
      <c r="E16" s="5" t="n">
        <v>32</v>
      </c>
    </row>
    <row r="17" spans="1:5">
      <c r="A17" s="4" t="s">
        <v>87</v>
      </c>
      <c r="B17" s="7" t="n">
        <v>2362</v>
      </c>
      <c r="C17" s="7" t="n">
        <v>-302</v>
      </c>
      <c r="D17" s="7" t="n">
        <v>2526</v>
      </c>
      <c r="E17" s="7" t="n">
        <v>-908</v>
      </c>
    </row>
    <row r="18" spans="1:5">
      <c r="A18" s="3" t="s">
        <v>88</v>
      </c>
    </row>
    <row r="19" spans="1:5">
      <c r="A19" s="4" t="s">
        <v>89</v>
      </c>
      <c r="B19" s="5" t="n">
        <v>44655</v>
      </c>
      <c r="C19" s="5" t="n">
        <v>43058</v>
      </c>
      <c r="D19" s="5" t="n">
        <v>44180</v>
      </c>
      <c r="E19" s="5" t="n">
        <v>42687</v>
      </c>
    </row>
    <row r="20" spans="1:5">
      <c r="A20" s="4" t="s">
        <v>90</v>
      </c>
      <c r="B20" s="5" t="n">
        <v>46086</v>
      </c>
      <c r="C20" s="5" t="n">
        <v>43058</v>
      </c>
      <c r="D20" s="5" t="n">
        <v>45973</v>
      </c>
      <c r="E20" s="5" t="n">
        <v>42687</v>
      </c>
    </row>
    <row r="21" spans="1:5">
      <c r="A21" s="3" t="s">
        <v>91</v>
      </c>
    </row>
    <row r="22" spans="1:5">
      <c r="A22" s="4" t="s">
        <v>92</v>
      </c>
      <c r="B22" s="9" t="n">
        <v>0.05</v>
      </c>
      <c r="C22" s="9" t="n">
        <v>-0.01</v>
      </c>
      <c r="D22" s="9" t="n">
        <v>0.06</v>
      </c>
      <c r="E22" s="9" t="n">
        <v>-0.02</v>
      </c>
    </row>
    <row r="23" spans="1:5">
      <c r="A23" s="4" t="s">
        <v>93</v>
      </c>
      <c r="B23" s="9" t="n">
        <v>0.05</v>
      </c>
      <c r="C23" s="9" t="n">
        <v>-0.01</v>
      </c>
      <c r="D23" s="9" t="n">
        <v>0.05</v>
      </c>
      <c r="E23" s="9" t="n">
        <v>-0.02</v>
      </c>
    </row>
    <row r="24" spans="1:5">
      <c r="A24" s="3" t="s">
        <v>94</v>
      </c>
    </row>
    <row r="25" spans="1:5">
      <c r="A25" s="4" t="s">
        <v>85</v>
      </c>
      <c r="B25" s="7" t="n">
        <v>2362</v>
      </c>
      <c r="C25" s="7" t="n">
        <v>-305</v>
      </c>
      <c r="D25" s="7" t="n">
        <v>2526</v>
      </c>
      <c r="E25" s="7" t="n">
        <v>-876</v>
      </c>
    </row>
    <row r="26" spans="1:5">
      <c r="A26" s="4" t="s">
        <v>95</v>
      </c>
      <c r="B26" s="5" t="n">
        <v>-1496</v>
      </c>
      <c r="C26" s="5" t="n">
        <v>678</v>
      </c>
      <c r="D26" s="5" t="n">
        <v>-1004</v>
      </c>
      <c r="E26" s="5" t="n">
        <v>1349</v>
      </c>
    </row>
    <row r="27" spans="1:5">
      <c r="A27" s="4" t="s">
        <v>96</v>
      </c>
      <c r="B27" s="5" t="n">
        <v>866</v>
      </c>
      <c r="C27" s="5" t="n">
        <v>373</v>
      </c>
      <c r="D27" s="5" t="n">
        <v>1522</v>
      </c>
      <c r="E27" s="5" t="n">
        <v>473</v>
      </c>
    </row>
    <row r="28" spans="1:5">
      <c r="A28" s="4" t="s">
        <v>97</v>
      </c>
      <c r="C28" s="5" t="n">
        <v>-3</v>
      </c>
      <c r="E28" s="5" t="n">
        <v>32</v>
      </c>
    </row>
    <row r="29" spans="1:5">
      <c r="A29" s="4" t="s">
        <v>98</v>
      </c>
      <c r="B29" s="7" t="n">
        <v>866</v>
      </c>
      <c r="C29" s="7" t="n">
        <v>376</v>
      </c>
      <c r="D29" s="7" t="n">
        <v>1522</v>
      </c>
      <c r="E29" s="7" t="n">
        <v>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1</v>
      </c>
      <c r="D1" s="2" t="s">
        <v>1</v>
      </c>
    </row>
    <row r="2" spans="1:5">
      <c r="B2" s="2" t="s">
        <v>2</v>
      </c>
      <c r="C2" s="2" t="s">
        <v>72</v>
      </c>
      <c r="D2" s="2" t="s">
        <v>2</v>
      </c>
      <c r="E2" s="2" t="s">
        <v>72</v>
      </c>
    </row>
    <row r="3" spans="1:5">
      <c r="A3" s="3" t="s">
        <v>73</v>
      </c>
    </row>
    <row r="4" spans="1:5">
      <c r="A4" s="4" t="s">
        <v>100</v>
      </c>
      <c r="B4" s="7" t="n">
        <v>465</v>
      </c>
      <c r="C4" s="7" t="n">
        <v>-563</v>
      </c>
      <c r="D4" s="7" t="n">
        <v>311</v>
      </c>
      <c r="E4" s="7" t="n">
        <v>-9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85</v>
      </c>
      <c r="B4" s="7" t="n">
        <v>2526</v>
      </c>
      <c r="C4" s="7" t="n">
        <v>-876</v>
      </c>
    </row>
    <row r="5" spans="1:3">
      <c r="A5" s="3" t="s">
        <v>103</v>
      </c>
    </row>
    <row r="6" spans="1:3">
      <c r="A6" s="4" t="s">
        <v>104</v>
      </c>
      <c r="B6" s="5" t="n">
        <v>1357</v>
      </c>
      <c r="C6" s="5" t="n">
        <v>2071</v>
      </c>
    </row>
    <row r="7" spans="1:3">
      <c r="A7" s="4" t="s">
        <v>105</v>
      </c>
      <c r="B7" s="5" t="n">
        <v>2538</v>
      </c>
      <c r="C7" s="5" t="n">
        <v>4751</v>
      </c>
    </row>
    <row r="8" spans="1:3">
      <c r="A8" s="4" t="s">
        <v>106</v>
      </c>
      <c r="B8" s="5" t="n">
        <v>-152</v>
      </c>
      <c r="C8" s="5" t="n">
        <v>289</v>
      </c>
    </row>
    <row r="9" spans="1:3">
      <c r="A9" s="4" t="s">
        <v>107</v>
      </c>
      <c r="B9" s="5" t="n">
        <v>394</v>
      </c>
      <c r="C9" s="5" t="n">
        <v>510</v>
      </c>
    </row>
    <row r="10" spans="1:3">
      <c r="A10" s="4" t="s">
        <v>108</v>
      </c>
      <c r="C10" s="5" t="n">
        <v>578</v>
      </c>
    </row>
    <row r="11" spans="1:3">
      <c r="A11" s="4" t="s">
        <v>109</v>
      </c>
      <c r="B11" s="5" t="n">
        <v>4646</v>
      </c>
      <c r="C11" s="5" t="n">
        <v>3510</v>
      </c>
    </row>
    <row r="12" spans="1:3">
      <c r="A12" s="4" t="s">
        <v>110</v>
      </c>
      <c r="B12" s="5" t="n">
        <v>452</v>
      </c>
      <c r="C12" s="5" t="n">
        <v>251</v>
      </c>
    </row>
    <row r="13" spans="1:3">
      <c r="A13" s="4" t="s">
        <v>111</v>
      </c>
      <c r="B13" s="5" t="n">
        <v>106</v>
      </c>
      <c r="C13" s="5" t="n">
        <v>-1860</v>
      </c>
    </row>
    <row r="14" spans="1:3">
      <c r="A14" s="4" t="s">
        <v>112</v>
      </c>
      <c r="B14" s="5" t="n">
        <v>28</v>
      </c>
      <c r="C14" s="5" t="n">
        <v>14</v>
      </c>
    </row>
    <row r="15" spans="1:3">
      <c r="A15" s="3" t="s">
        <v>113</v>
      </c>
    </row>
    <row r="16" spans="1:3">
      <c r="A16" s="4" t="s">
        <v>114</v>
      </c>
      <c r="B16" s="5" t="n">
        <v>-2180</v>
      </c>
      <c r="C16" s="5" t="n">
        <v>-5526</v>
      </c>
    </row>
    <row r="17" spans="1:3">
      <c r="A17" s="4" t="s">
        <v>115</v>
      </c>
      <c r="B17" s="5" t="n">
        <v>-434</v>
      </c>
      <c r="C17" s="5" t="n">
        <v>995</v>
      </c>
    </row>
    <row r="18" spans="1:3">
      <c r="A18" s="4" t="s">
        <v>39</v>
      </c>
      <c r="B18" s="5" t="n">
        <v>-182</v>
      </c>
      <c r="C18" s="5" t="n">
        <v>-1670</v>
      </c>
    </row>
    <row r="19" spans="1:3">
      <c r="A19" s="4" t="s">
        <v>116</v>
      </c>
      <c r="B19" s="5" t="n">
        <v>-1859</v>
      </c>
      <c r="C19" s="5" t="n">
        <v>21</v>
      </c>
    </row>
    <row r="20" spans="1:3">
      <c r="A20" s="4" t="s">
        <v>117</v>
      </c>
      <c r="C20" s="5" t="n">
        <v>-38</v>
      </c>
    </row>
    <row r="21" spans="1:3">
      <c r="A21" s="4" t="s">
        <v>42</v>
      </c>
      <c r="B21" s="5" t="n">
        <v>-91</v>
      </c>
      <c r="C21" s="5" t="n">
        <v>-1345</v>
      </c>
    </row>
    <row r="22" spans="1:3">
      <c r="A22" s="4" t="s">
        <v>118</v>
      </c>
      <c r="B22" s="5" t="n">
        <v>7149</v>
      </c>
      <c r="C22" s="5" t="n">
        <v>1675</v>
      </c>
    </row>
    <row r="23" spans="1:3">
      <c r="A23" s="3" t="s">
        <v>119</v>
      </c>
    </row>
    <row r="24" spans="1:3">
      <c r="A24" s="4" t="s">
        <v>120</v>
      </c>
      <c r="C24" s="5" t="n">
        <v>-889</v>
      </c>
    </row>
    <row r="25" spans="1:3">
      <c r="A25" s="4" t="s">
        <v>121</v>
      </c>
      <c r="B25" s="5" t="n">
        <v>-3357</v>
      </c>
      <c r="C25" s="5" t="n">
        <v>-1479</v>
      </c>
    </row>
    <row r="26" spans="1:3">
      <c r="A26" s="4" t="s">
        <v>122</v>
      </c>
      <c r="B26" s="5" t="n">
        <v>-3357</v>
      </c>
      <c r="C26" s="5" t="n">
        <v>-2368</v>
      </c>
    </row>
    <row r="27" spans="1:3">
      <c r="A27" s="3" t="s">
        <v>123</v>
      </c>
    </row>
    <row r="28" spans="1:3">
      <c r="A28" s="4" t="s">
        <v>124</v>
      </c>
      <c r="B28" s="5" t="n">
        <v>-6511</v>
      </c>
      <c r="C28" s="5" t="n">
        <v>-2768</v>
      </c>
    </row>
    <row r="29" spans="1:3">
      <c r="A29" s="4" t="s">
        <v>125</v>
      </c>
      <c r="B29" s="5" t="n">
        <v>442</v>
      </c>
      <c r="C29" s="5" t="n">
        <v>306</v>
      </c>
    </row>
    <row r="30" spans="1:3">
      <c r="A30" s="4" t="s">
        <v>126</v>
      </c>
      <c r="C30" s="5" t="n">
        <v>-542</v>
      </c>
    </row>
    <row r="31" spans="1:3">
      <c r="A31" s="4" t="s">
        <v>127</v>
      </c>
      <c r="B31" s="5" t="n">
        <v>-1200</v>
      </c>
      <c r="C31" s="5" t="n">
        <v>-2594</v>
      </c>
    </row>
    <row r="32" spans="1:3">
      <c r="A32" s="4" t="s">
        <v>128</v>
      </c>
      <c r="B32" s="5" t="n">
        <v>-2396</v>
      </c>
      <c r="C32" s="5" t="n">
        <v>-1963</v>
      </c>
    </row>
    <row r="33" spans="1:3">
      <c r="A33" s="4" t="s">
        <v>129</v>
      </c>
      <c r="B33" s="5" t="n">
        <v>-2532</v>
      </c>
      <c r="C33" s="5" t="n">
        <v>-2729</v>
      </c>
    </row>
    <row r="34" spans="1:3">
      <c r="A34" s="4" t="s">
        <v>130</v>
      </c>
      <c r="B34" s="5" t="n">
        <v>-12197</v>
      </c>
      <c r="C34" s="5" t="n">
        <v>-10290</v>
      </c>
    </row>
    <row r="35" spans="1:3">
      <c r="A35" s="4" t="s">
        <v>131</v>
      </c>
      <c r="B35" s="5" t="n">
        <v>-577</v>
      </c>
      <c r="C35" s="5" t="n">
        <v>1560</v>
      </c>
    </row>
    <row r="36" spans="1:3">
      <c r="A36" s="4" t="s">
        <v>132</v>
      </c>
      <c r="B36" s="5" t="n">
        <v>-8982</v>
      </c>
      <c r="C36" s="5" t="n">
        <v>-9423</v>
      </c>
    </row>
    <row r="37" spans="1:3">
      <c r="A37" s="4" t="s">
        <v>133</v>
      </c>
      <c r="B37" s="5" t="n">
        <v>28514</v>
      </c>
      <c r="C37" s="5" t="n">
        <v>34982</v>
      </c>
    </row>
    <row r="38" spans="1:3">
      <c r="A38" s="4" t="s">
        <v>134</v>
      </c>
      <c r="B38" s="5" t="n">
        <v>19532</v>
      </c>
      <c r="C38" s="5" t="n">
        <v>25559</v>
      </c>
    </row>
    <row r="39" spans="1:3">
      <c r="A39" s="3" t="s">
        <v>135</v>
      </c>
    </row>
    <row r="40" spans="1:3">
      <c r="A40" s="4" t="s">
        <v>136</v>
      </c>
      <c r="B40" s="7" t="n">
        <v>4064</v>
      </c>
      <c r="C40" s="7" t="n">
        <v>5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12:21Z</dcterms:created>
  <dcterms:modified xmlns:dcterms="http://purl.org/dc/terms/" xmlns:xsi="http://www.w3.org/2001/XMLSchema-instance" xsi:type="dcterms:W3CDTF">2018-08-06T16:12:21Z</dcterms:modified>
</cp:coreProperties>
</file>